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oposed Busi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Fair Value" sheetId="18" state="visible" r:id="rId18"/>
    <sheet xmlns:r="http://schemas.openxmlformats.org/officeDocument/2006/relationships" name="Assets held for sal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s in Real Estate (Tab" sheetId="23" state="visible" r:id="rId23"/>
    <sheet xmlns:r="http://schemas.openxmlformats.org/officeDocument/2006/relationships" name="Acquisitions (Tables)" sheetId="24" state="visible" r:id="rId24"/>
    <sheet xmlns:r="http://schemas.openxmlformats.org/officeDocument/2006/relationships" name="Notes Payable (Tables)" sheetId="25" state="visible" r:id="rId25"/>
    <sheet xmlns:r="http://schemas.openxmlformats.org/officeDocument/2006/relationships" name="Fair Value (Tables)" sheetId="26" state="visible" r:id="rId26"/>
    <sheet xmlns:r="http://schemas.openxmlformats.org/officeDocument/2006/relationships" name="Assets held for sale (Tables)" sheetId="27" state="visible" r:id="rId27"/>
    <sheet xmlns:r="http://schemas.openxmlformats.org/officeDocument/2006/relationships" name="Summary of Significant Accoun28" sheetId="28" state="visible" r:id="rId28"/>
    <sheet xmlns:r="http://schemas.openxmlformats.org/officeDocument/2006/relationships" name="Investments in Real Estate (Det" sheetId="29" state="visible" r:id="rId29"/>
    <sheet xmlns:r="http://schemas.openxmlformats.org/officeDocument/2006/relationships" name="Acquisitions (Detail) - Schedul" sheetId="30" state="visible" r:id="rId30"/>
    <sheet xmlns:r="http://schemas.openxmlformats.org/officeDocument/2006/relationships" name="Acquisitions (Detail) - Assets " sheetId="31" state="visible" r:id="rId31"/>
    <sheet xmlns:r="http://schemas.openxmlformats.org/officeDocument/2006/relationships" name="Acquisitions (Detail) - Pro For" sheetId="32" state="visible" r:id="rId32"/>
    <sheet xmlns:r="http://schemas.openxmlformats.org/officeDocument/2006/relationships" name="Notes Payable (Detail) - Future" sheetId="33" state="visible" r:id="rId33"/>
    <sheet xmlns:r="http://schemas.openxmlformats.org/officeDocument/2006/relationships" name="Notes Payable (Detail) - Schedu" sheetId="34" state="visible" r:id="rId34"/>
    <sheet xmlns:r="http://schemas.openxmlformats.org/officeDocument/2006/relationships" name="Fair Value (Detail) - Schedule " sheetId="35" state="visible" r:id="rId35"/>
    <sheet xmlns:r="http://schemas.openxmlformats.org/officeDocument/2006/relationships" name="Assets Held For Sale (Detail) -" sheetId="36" state="visible" r:id="rId36"/>
    <sheet xmlns:r="http://schemas.openxmlformats.org/officeDocument/2006/relationships" name="Organization and Proposed Bus37" sheetId="37" state="visible" r:id="rId37"/>
    <sheet xmlns:r="http://schemas.openxmlformats.org/officeDocument/2006/relationships" name="Summary of Significant Accoun38" sheetId="38" state="visible" r:id="rId38"/>
    <sheet xmlns:r="http://schemas.openxmlformats.org/officeDocument/2006/relationships" name="Related Party Transactions an39" sheetId="39" state="visible" r:id="rId39"/>
    <sheet xmlns:r="http://schemas.openxmlformats.org/officeDocument/2006/relationships" name="Stock-Based Compensation (Detai" sheetId="40" state="visible" r:id="rId40"/>
    <sheet xmlns:r="http://schemas.openxmlformats.org/officeDocument/2006/relationships" name="Line of Credit (Details Narrati" sheetId="41" state="visible" r:id="rId41"/>
    <sheet xmlns:r="http://schemas.openxmlformats.org/officeDocument/2006/relationships" name="Notes Payable (Details Narrativ" sheetId="42" state="visible" r:id="rId42"/>
    <sheet xmlns:r="http://schemas.openxmlformats.org/officeDocument/2006/relationships" name="Assets held for sale (Details N"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7</t>
  </si>
  <si>
    <t>May 09, 2017</t>
  </si>
  <si>
    <t>Document And Entity Information</t>
  </si>
  <si>
    <t>Entity Registrant Name</t>
  </si>
  <si>
    <t>MVP REIT II,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Condensed Consolidated Balance Sheets (Unaudited) - USD ($)</t>
  </si>
  <si>
    <t>Dec. 31, 2016</t>
  </si>
  <si>
    <t>ASSETS</t>
  </si>
  <si>
    <t>Cash</t>
  </si>
  <si>
    <t>Cash - restricted</t>
  </si>
  <si>
    <t>Prepaid expenses</t>
  </si>
  <si>
    <t>Accounts receivable</t>
  </si>
  <si>
    <t>Investments in MVP REIT, Inc.</t>
  </si>
  <si>
    <t>Investments in real estate</t>
  </si>
  <si>
    <t>Land and improvements</t>
  </si>
  <si>
    <t>Building and improvements</t>
  </si>
  <si>
    <t>Construction in progress</t>
  </si>
  <si>
    <t xml:space="preserve"> </t>
  </si>
  <si>
    <t>[us-gaap:PropertyPlantAndEquipmentGross]</t>
  </si>
  <si>
    <t>Accumulated depreciation</t>
  </si>
  <si>
    <t>Total investments in real estate, net</t>
  </si>
  <si>
    <t>Other assets</t>
  </si>
  <si>
    <t>Assets held for sale</t>
  </si>
  <si>
    <t>Investment in equity method investee</t>
  </si>
  <si>
    <t>Investments in cost method investee - held for sale</t>
  </si>
  <si>
    <t>Investments in cost method investee</t>
  </si>
  <si>
    <t>Total assets</t>
  </si>
  <si>
    <t>Liabilities</t>
  </si>
  <si>
    <t>Accounts payable and accrued liabilities</t>
  </si>
  <si>
    <t>Security Deposit</t>
  </si>
  <si>
    <t>Due to related parties</t>
  </si>
  <si>
    <t>Liabilities related to assets held for sale</t>
  </si>
  <si>
    <t>Line of credit, net of unamortized loan issuance costs of approximately $0.2 million as of March 31, 2017 and December 31, 2016</t>
  </si>
  <si>
    <t>Deferred revenue</t>
  </si>
  <si>
    <t>Notes payable, net of unamortized loan issuance costs of approximately $0.2 million and $0.1 million as of March 31, 2017 and December 31, 2016, respectively</t>
  </si>
  <si>
    <t>Total liabilities</t>
  </si>
  <si>
    <t>Commitments and contingencies</t>
  </si>
  <si>
    <t>MVP REIT II, Inc. Stockholders' Equity</t>
  </si>
  <si>
    <t>Preferred stock, $0.0001 par value, 1,000,000 shares authorized, none outstanding and Preferred stock Series A, $0.0001 par value, 50,000 shares authorized, 2,862 shares issued and outstanding</t>
  </si>
  <si>
    <t>Common stock, $0.0001 par value, 98,999,000 shares authorized, 2,521,088 and 2,301,828 shares issued and outstanding as of March 31, 2017 and December 31, 2016, respectively and Non-voting, non-participating convertible stock, $0.0001 par value, no shares issued and outstanding</t>
  </si>
  <si>
    <t>Additional paid-in capital</t>
  </si>
  <si>
    <t>Accumulated deficit</t>
  </si>
  <si>
    <t>Total MVP REIT II, Inc. Shareholders' Equity</t>
  </si>
  <si>
    <t>Non-controlling interest - related party</t>
  </si>
  <si>
    <t>Total equity</t>
  </si>
  <si>
    <t>Total liabilities and equity</t>
  </si>
  <si>
    <t>Preferred Stock Series A</t>
  </si>
  <si>
    <t>Non Voting Non Participating Convertible Stock</t>
  </si>
  <si>
    <t>Condensed Consolidated Balance Sheets (Parenthetical) - USD ($)</t>
  </si>
  <si>
    <t>Line of credit, unamortized loan issuance costs</t>
  </si>
  <si>
    <t>Notes payable, unamortized loan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Revenues</t>
  </si>
  <si>
    <t>Rental revenue</t>
  </si>
  <si>
    <t>Total revenues</t>
  </si>
  <si>
    <t>Operating expenses</t>
  </si>
  <si>
    <t>General and administrative</t>
  </si>
  <si>
    <t>Merger costs</t>
  </si>
  <si>
    <t>Acquisition expenses</t>
  </si>
  <si>
    <t>Acquisition expenses - related party</t>
  </si>
  <si>
    <t>Operation and maintenance</t>
  </si>
  <si>
    <t>Operation and maintenance - related party</t>
  </si>
  <si>
    <t>Depreciation</t>
  </si>
  <si>
    <t>Total operating expenses</t>
  </si>
  <si>
    <t>Loss from operations</t>
  </si>
  <si>
    <t>Other income (expense)</t>
  </si>
  <si>
    <t>Interest expense</t>
  </si>
  <si>
    <t>Distribution income - related party</t>
  </si>
  <si>
    <t>Income (loss) from investment in equity method investee</t>
  </si>
  <si>
    <t>Total other expense</t>
  </si>
  <si>
    <t>Loss from continuing operations</t>
  </si>
  <si>
    <t>Discontinued operations, net of income taxes</t>
  </si>
  <si>
    <t>Income from assets held for sale, net of income taxes</t>
  </si>
  <si>
    <t>Total income from discontinued operations</t>
  </si>
  <si>
    <t>Provision for income taxes</t>
  </si>
  <si>
    <t>Net loss</t>
  </si>
  <si>
    <t>Net income attributable to non-controlling interest - related party</t>
  </si>
  <si>
    <t>Net loss attributable to MVP REIT II, Inc.'s stockholders</t>
  </si>
  <si>
    <t>Basic and diluted loss per weighted average common share:</t>
  </si>
  <si>
    <t>Loss from continuing operations attributable to MVP REIT II, Inc.'s common stockholders - basic and diluted</t>
  </si>
  <si>
    <t>Income from discontinued operations - basic and diluted</t>
  </si>
  <si>
    <t>Net loss attributable to MVP REIT II, Inc.'s common stockholders - basic and diluted</t>
  </si>
  <si>
    <t>Distributions declared per common share</t>
  </si>
  <si>
    <t>Weighted average common shares outstanding, basic and diluted</t>
  </si>
  <si>
    <t>Condensed Consolidated Statements Of Equity (Unaudited) - 3 months ended Mar. 31, 2017 - USD ($)</t>
  </si>
  <si>
    <t>Preferred Stock</t>
  </si>
  <si>
    <t>Common Stock</t>
  </si>
  <si>
    <t>Additional Paid-In Capital</t>
  </si>
  <si>
    <t>Accumulated Deficit</t>
  </si>
  <si>
    <t>Non-controlling Interest -Related Party</t>
  </si>
  <si>
    <t>Total</t>
  </si>
  <si>
    <t>Beginning Balance at Dec. 31, 2016</t>
  </si>
  <si>
    <t>Shares Outstanding at Dec. 31, 2016</t>
  </si>
  <si>
    <t>Par Value at Dec. 31, 2016</t>
  </si>
  <si>
    <t>Distributions to non-controlling interest</t>
  </si>
  <si>
    <t>Issuance of common stock</t>
  </si>
  <si>
    <t>Issuance of common stock (Shares)</t>
  </si>
  <si>
    <t>Issuance of common stock - DRIP</t>
  </si>
  <si>
    <t>Issuance of common stock - DRIP (Shares)</t>
  </si>
  <si>
    <t>Issuance of common stock - Dividend</t>
  </si>
  <si>
    <t>Issuance of common stock - Dividend (Shares)</t>
  </si>
  <si>
    <t>Issuance of preferred stock</t>
  </si>
  <si>
    <t>Issuance of preferred stock (Shares)</t>
  </si>
  <si>
    <t>Non-controlling interest</t>
  </si>
  <si>
    <t>Distributions</t>
  </si>
  <si>
    <t>Net income (loss)</t>
  </si>
  <si>
    <t>Par Value at Mar. 31, 2017</t>
  </si>
  <si>
    <t>Shares Outstanding at Mar. 31, 2017</t>
  </si>
  <si>
    <t>Ending Balance at Mar. 31, 2017</t>
  </si>
  <si>
    <t>Condensed Consolidated Statement Of Cash Flows (Unaudited) - USD ($)</t>
  </si>
  <si>
    <t>Cash flows from operating activities:</t>
  </si>
  <si>
    <t>Adjustments to reconcile net loss to net cash used in operating activities:</t>
  </si>
  <si>
    <t>Distribution from MVP REIT</t>
  </si>
  <si>
    <t>Amortization of loan costs</t>
  </si>
  <si>
    <t>Depreciation expense</t>
  </si>
  <si>
    <t>Changes in operating assets and liabilities</t>
  </si>
  <si>
    <t>Cash - Restricted</t>
  </si>
  <si>
    <t>Accounts payable</t>
  </si>
  <si>
    <t>Loan fees</t>
  </si>
  <si>
    <t>Security deposits</t>
  </si>
  <si>
    <t>Deferrerd revenue</t>
  </si>
  <si>
    <t>Assets held for sale, net of liabilities</t>
  </si>
  <si>
    <t>Accounts Receivable</t>
  </si>
  <si>
    <t>Net cash used in operating activities</t>
  </si>
  <si>
    <t>Cash flows from investing activities:</t>
  </si>
  <si>
    <t>Purchase of investment in real estate</t>
  </si>
  <si>
    <t>Building improvements</t>
  </si>
  <si>
    <t>Payments made for future acquisitions</t>
  </si>
  <si>
    <t>Distribution received from investment in cost method investee</t>
  </si>
  <si>
    <t>Distribution received from investment in equity method investee</t>
  </si>
  <si>
    <t>Investment in cost method investee</t>
  </si>
  <si>
    <t>Proceeds from non-controlling interest</t>
  </si>
  <si>
    <t>Net cash used in investing activities</t>
  </si>
  <si>
    <t>Cash flows from financing activities:</t>
  </si>
  <si>
    <t>Proceeds from note payable</t>
  </si>
  <si>
    <t>Payments on note payable</t>
  </si>
  <si>
    <t>Proceeds from of line of credit</t>
  </si>
  <si>
    <t>Payments made to line of credit</t>
  </si>
  <si>
    <t>Distribution to non-controlling interest</t>
  </si>
  <si>
    <t>Proceeds from issuance of common stock</t>
  </si>
  <si>
    <t>Proceeds from issuance of preferred stock</t>
  </si>
  <si>
    <t>Distribution made to common stockholders</t>
  </si>
  <si>
    <t>Distribution made to preferred stockholders</t>
  </si>
  <si>
    <t>Net cash provided by financing activities</t>
  </si>
  <si>
    <t>Net change in cash</t>
  </si>
  <si>
    <t>Cash, beginning of period</t>
  </si>
  <si>
    <t>Cash, end of period</t>
  </si>
  <si>
    <t>Supplemental disclosures of cash flow information:</t>
  </si>
  <si>
    <t>Interest Paid</t>
  </si>
  <si>
    <t>Non-cash investing and financing activities:</t>
  </si>
  <si>
    <t>Distributions - DRIP</t>
  </si>
  <si>
    <t>Deposits applied to purchase of investment in real estate</t>
  </si>
  <si>
    <t>Organization and Proposed Business Operations</t>
  </si>
  <si>
    <t>Organization, Consolidation and Presentation of Financial Statements [Abstract]</t>
  </si>
  <si>
    <t>Organization, Proposed Business Operations and Capitalization</t>
  </si>
  <si>
    <t>Note A — Organization and Proposed
Business Operations MVP REIT II, Inc. (the “Company,”
“we,” “us,” or “our”) is a Maryland corporation formed on May 4, 2015 and intends to qualify
as a real estate investment trust (“REIT”) for U.S. federal income tax purposes upon the filing of the federal tax
return for the year ended December 31, 2016. As of December 31, 2016, the Company ceased all selling efforts for the initial public
offering (the “Common Stock Offering”) of its common stock, $0.0001 par value per share, at $25.00 per share, pursuant
to a registration statement on Form S-11 filed with the U.S. Securities and Exchange Commission (the “SEC”) under the
Securities Act of 1933, as amended. The Company accepted additional subscriptions through March 31, 2017, the last day of the Common
Stock Offering. As of March 31, 2017, the Company raised approximately $61.1 million in the Common Stock Offering before payment
of deferred offering costs of approximately $1.1 million, contribution from the Sponsor of approximately $1.1 million and cash
distributions of approximately $435,000. The Company has also registered $50 million in shares of common stock for issuance pursuant
to a distribution reinvestment plan (the “DRIP”) under which common stockholders may elect to have their distributions
reinvested in additional shares of common stock at the current price of $25.00 per share. The Company was formed to focus primarily on
investments in parking facilities, including parking lots, parking garages and other parking structures throughout the United States
and Canada. No more than 10% of the proceeds of the Common Stock Offering will be used for
investment in Canadian properties. The Company is the sole general partner of
MVP REIT II Operating Partnership, LP, a Delaware limited partnership (the “Operating Partnership”). The Company
intends to own substantially all of its assets and conduct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for being
classified as a REIT for tax purposes, (2) avoid any federal income or excise tax liability, and (3) ensure that the Operating
Partnership is not classified as a “publicly traded partnership” for purposes of Section 7704 of the Internal Revenue
Code, which classification could result in the Operating Partnership being taxed as a corporation. We utilize
an Umbrella Partnership Real Estate Investment Trust (“UPREIT”) structure to enable us to acquire real property in
exchange for limited partnership interests in Operating Partnership
from owners who desire to defer taxable gain that would otherwise normally be recognized by them upon the disposition of their
real property or transfer of their real property to us in exchange for shares of common
stock or cash. As part of the Company’s initial capitalization,
we sold 8,000 shares of common stock for $200,000 to MVP Capital Partners II, LLC (the “Sponsor”), the sponsor of the
Company. The Sponsor is owned 60% by Vestin Realty Mortgage II, Inc., a Maryland corporation and OTC pink sheet company (“VRM
II”), and 40% by Vestin Realty Mortgage I, Inc., a Maryland corporation and OTC pink sheet company (“VRM I”),
both which are managed by Vestin Mortgage, LLC, a Nevada limited liability company in which Michael Shustek wholly owns. The Company
also sold 5,000 shares of common stock to VRM II in the Offering. The Company’s advisor is MVP Realty Advisors,
LLC (the “Advisor”), a Nevada limited liability company, which is owned 60% by VRM II and 40% by VRM I. The Advisor
is responsible for managing the Company’s affairs on a day-to-day basis and for identifying and making investments on the
Company’s behalf pursuant to an advisory agreement between the Company and the Advisor (the “Advisory Agreement”).
The Company has no paid employees. From inception through March 31, 2017, the
Company has paid approximately $1.2 million in distributions, including issuing 29,731 shares of its common stock as DRIP, issuing
47,116 shares of its common stock as dividend in distributions to the Company’s common stockholders and $5,000 in distributions
for preferred stockholders, all of which have been paid from offering proceeds and constituted a return of capital. The Company
may pay distributions from sources other than cash flow from operations, including proceeds from the Offering and other stock sales,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Capitalization As of March 31, 2017, the Company had 2,521,088
shares of common stock issued and outstanding. During the three months ended March 31, 2017, the Company had received consideration
of approximately $4.7 million for the issuance of its common stock in connection with the Common Stock Offering. In connection
with its formation, the Company sold 8,000 shares of common stock to the Sponsor for $200,000. As of March 31, 2017, the Company
had 2,862 shares of preferred stock issued and outstanding The Company offered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ommenced the private placement of the shares of Series A to accredited investors on November
1, 2016 and closed the offering on March 24, 2017. The Company raised approximately $2.6 million, net of offering costs , in the Series A private placements. As disclosed on an 8-K filed with the SEC on
March 30,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The Company commenced the Regulation D 506(b)
private placement of shares of Series 1 to accredited investors commencing April 7, 2017. As of May 9 XX Stockholders may elect to reinvest distributions
received from the Company in common shares by participating in the Company’s DRIP. The stockholder may enroll in the DRIP
by completing the distribution change form. The stockholder may also withdraw at any time, without penalty, by delivering written
notice to the Company. Participants will acquire DRIP shares at a fixed price of $25.00 per share until (i) all such shares registered
in the Offering are issued, (ii) the Offering terminates and the Company elects to deregister any unsold shares under the DRIP,
or (iii) the Company’s board decides to change the purchase price for DRIP shares or terminate the DRIP for any reason. Commencing
no later than May 29, 2018 (the “Valuation Date”), which is 150 days following the second anniversary of the date to
satisfy the minimum offering requirement in the Offering, if the DRIP is ongoing, the Company will adjust the price of shares offered
in the DRIP to equal the net asset value (“NAV”) per share. The Company will update the NAV per share at least annually
following the Valuation Date and further adjust the per share price in the Company’s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The SRP will terminate if the shares of common stock are listed on a national securities exchange. Redemption requests
other than those made in connection with the death or disability (as defined in the Internal Revenue Code of 1986, as amended (the
“Code”) of a stockholder will continue to be repurchased as of March 31 st th th st</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7 are not necessarily indicative of the results that may be expected
for the year ending December 31, 2017. These unaudited condensed consolidated financial statements should be read in conjunction
with the financial statements and notes thereto included in the Company’s Annual Report on Form 10-K for the year ended December
31, 2016. The condensed consolidated balance sheet as
of December 31, 2016 contained herein has been derived from the audited financial statements as of December 31, 2016, but does
not include all disclosures required by GAAP. Consolidation The Company’s consolidated financial
statements include its accounts and the accounts of its subsidiaries, Operating Partnership and all of the following subsidiaries.
All intercompany profits and losses, balances and transactions are eliminated in consolidation. West 9 th MVP San Jose 88 Garage, LLC MCI 1372 Street, LLC Cincinnati Race Street, LLC St. Louis Washington, LLC St. Paul Holiday Garage, LLC Louisville Station Broadway, LLC White Front Garage Partners, LLC Cleveland Lincoln Garage, LLC MVP Houston Jefferson Lot, LLC MVP Houston San Jacinto Lot, LLC MVP Detroit Center Garage, LLC St Louis Broadway, LLC St Louis Seventh &amp; Cerre,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unadutied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eight parking tenants as of
March 31, 2017. One tenant, Standard Parking + (“SP+”), represented a concentration for the three months ended March
31, 2017, in regards to parking base rental revenue. During the three months ended March 31, 2017, SP+ accounted for 65%, of the
parking base rental revenue. Below is a table that summarizes base parking rent by tenant:
Parking Tenant
Percentage of Total Base Rental Revenue (as of March 31, 2017)
SP + 65.3%
Premier Parking 9.3%
Interstate Parking 7.1%
ABM 5.1%
iPark Services 4.7%
St. Louis Parking 3.6%
Riverside Parking 2.7%
Lanier 2.2%
Grand Total 100.00%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The Company’s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the Company’s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the Company’s
judgments for these intangibles could have a significant impact on the Company’s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March 31, 2017, the Company expensed approximately
$1.1 million in related party acquisition costs and $1.8 million of non-related party acquisition costs, for the purchase of an
interest in three properties. During the three months ended March 31, 2016, the Company did not acquire any properties. The Company’s
acquisition expenses are directly related to the Company’s acquisition activity and if the Company’s acquisition activity
was to increase or decrease, so would the Company’s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Cash includes cash in bank accounts. The Company
deposits cash with high quality financial institutions. These deposits are guaranteed by the Federal Deposit Insurance Company
up to an insurance limit up of $250,000. As of March 31, 2017 and December 31, 2016, the Company had approximately $2.7 million
and $3.4 million, respectively, in excess of the federally insured lim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three months ended March 31, 2017 and 2016,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will elect and operate in a manner
that will allow the Company, to qualify to be taxed as a REIT under Sections 856 through 860 of the Internal Revenue Code of 1986,
as amended, commencing with the taxable year ended December 31, 2016.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 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months
ended March 31, 2017 and 2016. Reportable Segments We currently operate one reportable segment. 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the Company’s board of directors, subject
to any special distributions previously made to the Company’s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omes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March 31, 2017, no shares are eligible for redemption
(other than in connection with a death or disability of a stockholder).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a total of 29,731shares of common stock under the DRIP
as of March 31, 2017.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Environmental Matters As an
owner of real estate, we are subject to various environmental laws of federal, state and local governments. We do not believe that
compliance with existing laws will have a material adverse effect on financial
condition or results of operations. However, we cannot predict the impact of any unforeseen environmental contingencies or new
or changed laws or regulations on properties in which we hold an interest, or on properties that may be acquired directly or indirectly
in the future.</t>
  </si>
  <si>
    <t>Investments in Real Estate</t>
  </si>
  <si>
    <t>Banking and Thrift [Abstract]</t>
  </si>
  <si>
    <t xml:space="preserve">Note D – Investments in Real Estate As of March 31, 2017, the Company had the following
Investments in Real Estate:
Property Location Date Acquired Investment Amount Zoning Height Restriction Parking Tenant Lease Commencement Date
MVP San Jose 88 Garage, LLC San Jose, CA 6/15/2016 $3,575,000 DC N/A Lanier Parking 3/01/2017
MCI 1372 Street, LLC Canton, OH 7/8/2016 $700,000 B-5 375 FT ABM 7/8/2016
MVP Cincinnati Race Street Garage, LLC Cincinnati, OH 7/8/2016 $4,500,000 DD-A 500 FT. SP + 9/1/2016
MVP St. Louis Washington, LLC St Louis, MO 7/18/2016 $3,000,000 CBD I 100 FT. SP + 7/21/2016
MVP St. Paul Holiday Garage, LLC St Paul, MN 8/12/2016 $8,200,000 B-5 Unlimited Interstate Parking 8/12/2016
MVP Louisville Station Broadway, LLC Louisville, KY 8/23/2016 $3,050,000 CBD I Unlimited Riverside Parking 8/23/2016
Cleveland Lincoln Garage Owners, LLC Cleveland, OH 10/19/2016 $7,331,000 SI-E5 / GR-E5 250 FT. SP + 10/25/2016
MVP Houston San Jacinto Lot, LLC Houston, TX 11/22/2016 $3,200,000 NONE Unlimited iPark Services 12/1/2016
White Front Garage Partners, LLC Nashville, TN 9/30/2016 $11,496,000 CBD I Unlimited Premier Parking 10/1/2016
West 9 th Cleveland, OH 5/11/2016 $5,675,000 CBD LLR-B4 175 FT. SP + 5/11/2016
33740 Crown Colony, LLC Cleveland, OH 5/17/2016 $3,030,000 LLR-D5 250 FT. SP + 5/17/2016
MVP Detroit Center Garage, LLC Detroit, MI 01/10/2017 $55,000,000 PD Unlimited SP + 2/1/2017
St Louis Broadway, LLC St Louis, MO 02/01/2017 $2,400,000 CBD I 200 FT. St Louis Parking Co 2/1/2017
St Louis Seventh &amp; Cerre, LLC St Louis, MO 02/01/2017 $3,300,000 CBD I 200 FT. St Louis Parking Co 2/1/2017
114,457,000 </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As of March 31, 2017, the Company’s Sponsor
owned 8,000 shares and VRM II owned 5,000 shares of the Company’s outstanding common stock. Ownership of MVP REIT On November 5, 2016, the Company purchased
338,409 shares of MVP REIT common stock from an unrelated third party for $3.0 million or $8.865 per share. During the three months
ended March 31, 2017, MVP REIT paid us, approximately $52,000 in stock distributions, related to the Company’s ownership
of their common stock. Ownership of the Advisor VRM I and VRM II own 40% and 60%, respectively,
of the Advisor. Neither VRM I nor VRM II paid any up-front consideration for these ownership interests, but each will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Fees Paid in Connection with the Offering
– Common Stock Various affiliates of the Company are involved
in this offering and the Company’s operations including MVP American Securities, LLC, or (“MVP American Securities”),
which is a broker-dealer and member of the Financial Industry Regulatory Authority, Inc., or FINRA. MVP American Securities is
owned by MS MVP Holdings, LLC which is owned and managed by Mr. Shustek. Additionally, the Company’s board of directors,
including a majority of the Company’s independent directors, may engage an affiliate of the Advisor to perform certain property
management services for us. The Company’s Sponsor or its affiliates
will pay selling commissions of up to 6.5% of gross offering proceeds from the sale of shares in the primary offering without any
right to seek reimbursement from the Company. The Company’s sponsor
or its affiliates also may pay non-affiliated selling agents a one-time fee separately negotiated with each selling agent for due
diligence expenses, subject to the total underwriting compensation limitation set forth below. We expect such due diligence expenses
to average up to 1% of total offering proceeds at the maximum offering amount. Such commissions and fees will be paid by sponsor or its affiliates (other than the Company) without any right to seek
reimbursement from company. Fees Paid in Connection with the Offering
– Preferred Stock In connection with the private placement of
the Series A and Series 1 preferred stock, the Company may pay selling commissions of up
to 6.0% of gross offering proceeds from the sale of shares in the private placements, including sales by affiliated and non-affiliated
selling agents. The Company
Fees Paid in Connection with the Operations
of the Company The Advisor or its affiliates will receive
an acquisition fee of 2.25% of the purchase price of any real estate provided, however, the Company will not pay any fees when
acquiring loans from affiliates. During the three months ended March 31, 2017 and 2016, approximately $1.1 million and approximately
$0.1 million in acquisition fees had been earned by the Advisor. The Advisor or its affiliates will be reimbursed
for actual expenses paid or incurred in the investment. During the three months ended March 31, 2017 and 2016, no acquisition expenses
had been reimbursed to the Advisor. The Advisor or its affiliates will receive
a monthly asset management fee at an annual rate equal to 1.0% of the cost of all assets then held by the Company, or the Company’s
proportionate share thereof in the case of an investment made through a joint venture or other co-ownership arrangement. The Company
will determine the Company’s NAV, on a date not later than the Valuation Date. Following the Valuation Date, the asset management
fee will be based on the value of the Company’s assets rather than their historical cost. Asset management fees for the three
months ended March 31, 2017 were approximately $237,000. No asset management fees were earned for the three months ended March
31, 2016. The Company will reimburse the Advisor or its
affiliates for costs of providing administrative services, subject to the limitation that we will not reimburse the Advisor for
any amount by which the Company’s operating expenses, at the end of the four preceding fiscal quarters (commencing after
the quarter in which we make the Company’s first investment), exceed the greater of (a) 2.0% of average invested assets and
(b) 25.0% of net income connection with the selection or acquisition of an investment, whether or not the Company ultimately acquires,
unless the excess amount is approved by a majority of the Company’s independent directors. We will not reimburse the Advisor
for personnel costs in connection with services for which the Advisor receives a separate fee, such as an acquisition fee, disposition
fee or debt financing fee, or for the salaries and benefits paid to the Company’s executive officers. In addition, we will
not reimburse the Advisor for rent or depreciation, utilities, capital equipment or other costs of its own administrative items.
During the three months ended March 31, 2017 and 2016, no operating expenses have been incurred by the Advisor. Fees Paid in Connection with the Liquidation
or Listing of the Company’s Real Estate Assets For substantial assistance in connection with
the sale of investments, as determined by the independent directors, we will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may not exceed either the customary commission or an amount equal to 6.0% of the contract sales
price. The disposition fee will be paid concurrently with the closing of any such disposition of all or any portion of any asset.
During the three months ended March 31, 2017 and 2016, no disposition fees have been earned by the Advisor. After the Company’s stockholders have
received a return of their net capital invested and a 6.0% annual cumulative, non-compounded return, then the Company’s Advisor
will be entitled to receive 15.0% of the remaining proceeds. We will pay this subordinated performance fee only upon one of the
following events: (i) if the Company’s shares are listed on a national securities exchange; (ii) if the Company’s assets
are sold or liquidated; (iii) upon a merger, share exchange, reorganization or other transaction pursuant to which the Company’s
investors receive cash or publicly-traded securities in exchange for their shares; or (iv) upon termination of the Company’s
advisory agreement. During the three months ended March 31, 2017 and 2016, no subordinated performance fees have been earned by
the Company’s Advisor.</t>
  </si>
  <si>
    <t>Economic Dependency</t>
  </si>
  <si>
    <t>Note F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e, as well as other administrative responsibilities for
the Company including accounting services and investor relations. In addition, the Sponsor pays selling commissions in connection
with the sale of the Company’s shares in the Offering and the Advisor pays the Company’s organization and offering
expense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tock-Based Compensation</t>
  </si>
  <si>
    <t>Disclosure of Compensation Related Costs, Share-based Payments [Abstract]</t>
  </si>
  <si>
    <t>Note G — Stock-Based Compensation Long-Term Incentive Plan The Company’s board of directors has
adopted a long-term incentive plan which we will use to attract and retain qualified directors, officers, employees, and consultants.
The Company’s long-term incentive plan will offer these individuals an opportunity to participate in the Company’s
growth through awards in the form of, or based on, the Company’s common stock. We currently anticipate that we will not issue
awards under the Company’s long-term incentive plan, although we may do so in the future, including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our long-term incentive plan. Stock options granted under
the long-term incentive plan will not exceed an amount equal to 10% of the outstanding shares of our common stock on the date of
grant of any such stock options. Stock options may not have an exercise price that is less than the fair market value of a share
of our common stock on the date of grant. Our board of directors or a committee appointed
by our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our
status as a REIT under the Code or otherwise violate the ownership and transfer restrictions imposed under our charter. Unless
otherwise determined by our board of directors, no award granted under the long-term incentive plan will be transferable except
through the laws of descent and distribution. We have authorized and reserved an aggregate
maximum number of 500,000 shares for issuance under the long-term incentive plan. In the event of a transaction between our company
and our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Our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our board of directors and stockholders, unless extended or earlier terminated
by our board of directors. Our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Our board of directors may amend the long-term
incentive plan at any time, but no amendment will adversely affect any award without the participant’s consent and no amendment
to the long-term incentive plan will be effective without the approval of our stockholders if such approval is required by any
law, regulation or rule applicable to the long-term incentive plan. During the three months ended March 31, 2017, no grants have
been made under the long-term incentive plan.</t>
  </si>
  <si>
    <t>Recent Accounting Pronouncements</t>
  </si>
  <si>
    <t>Accounting Changes and Error Corrections [Abstract]</t>
  </si>
  <si>
    <t>Note H – Recent Accounting Pronouncements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August
2016, the FASB issued ASU No. 2016-15, Classification of Certain Cash Receipts and Cash Payments</t>
  </si>
  <si>
    <t>Acquisitions</t>
  </si>
  <si>
    <t>Business Combinations [Abstract]</t>
  </si>
  <si>
    <t>Note I - Acquisitions The following table
is a summary of the acquisitions for the three months ended March 31, 2017.
Property Location Date Acquired Property Type # Spaces Size / Acreage Retail /Office Square Ft. Investment Amount Ownership %
MVP Detroit Center Garage Detroit, MI 01/10/2017 Garage 1,275 8.78 N/A $55,000,000 80.00%
St Louis Broadway, LLC St Louis, MO 02/01/2017 Lot 161 0.96 N/A $2,400,000 100.00%
St Louis Seventh &amp; Cerre, LLC St Louis, MO 02/01/2017 Lot 174 1.20 N/A $3,300,000 100.00%
Assets Liabilities
Land and Improvements Building and improvements Total assets acquired Notes Payable Net assets and liabilities acquired
MVP Detroit Center Garage 7,000,000 48,000,000 55,000,000 31,500,000 23,500,000
St Louis Broadway, LLC 2,400,000 -- 2,400,000 -- 2,400,000
St Louis Seventh &amp; Cerre, LLC 3,300,000 -- 3,300,000 -- 3,300,000
$ 12,700,000 $ 48,000,000 $ 60,700,000 $ 31,500,000 $ 29,200,000 Pro forma results of the Company The following table of pro forma consolidated
results of operations of the Company for the three months ended March 31, 2017 and 2016, and
assumes that the acquisitions were completed as of January 1, 2016
March 31, 2017 March 31, 2016
Revenues from continuing operations $ 2,152,000 $ 958,000
Net income (loss) available to common stockholders $ (2,809,000) $ 696,000
Net income (loss) available to common stockholders per share – basic $ (2.09) $ 3.04
Net income (loss) available to common stockholders per share – diluted $ (2.09) $ 3.04</t>
  </si>
  <si>
    <t>Line of Credit</t>
  </si>
  <si>
    <t>Debt Disclosure [Abstract]</t>
  </si>
  <si>
    <t>Note J — Line of Credit On October 5, 2016, the Company, through its
Operating Partnership, and MVP REIT,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 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he obligations of the Borrowers of the Unsecured Credit Agreement are joint and several. The REITs have entered
into cross-indemnification provisions with respect to their joint and several obligations under the Unsecured Credit Agreement. As of March 31, 2017, the REITs had 15 properties
listed on the line of credit, which provided an available draw of approximately $28 million, and had drawn approximately $27.9
million, of which our portion of the current draw was approximately $19.7 million, based on our pro-rate ownership of the properties
listed on the line of credit. Based on the 15 properties on the line of credit as of March 31, 2017, the REITs had an additional
draw of approximately $145,000. For the three months ended March 31, 2017, we had accrued approximately $139,000 in interest expense,
amortized approximately $36,000 in loan fees and $1,500 in unused line fees associated with our draw.</t>
  </si>
  <si>
    <t>Notes Payable</t>
  </si>
  <si>
    <t>Note K — Notes Payable During October 2016, West 9 th In November 2016, we financed a 12-month insurance policy for Directors
and Officers liability, with an annual interest rate of 3.8%. The agreement required a down payment of $25,000 and nine monthly
payments of $14,000 beginning on November 3, 2016. During January 2017, t he
Company and MVP REIT, through MVP Detroit Center Garage, LLC, entered into a secured Loan Agreement with Bank of America, N.A.
to fund a portion of the purchase price for a multi-level parking garage in Detroit, Michigan. The Loan Agreement is for a 10-year
term, has an annual interest rate of 5.52% and in payable in monthly installments of principal and interest totaling approximately
$253,000 and maturing in February 2027. During
January 2017, the MVP San Jose 88 Garage issued a promissory note to Owens Realty Mortgage for approximately $2.2 million.
The note is collateralized by real property located in San Jose, California, bears an annual interest rate of 7.75%, and is payable
in monthly installment payments of interest only totaling approximately $14000, maturing in January 2019. During
January 2017, MVP Cincinnati Race Street Garage issued a promissory note to Moonshell, LLC for approximately $3.0 million.
The note is collateralized by real property located in Cincinnati, Ohio, and bears an annual interest rate of 9%. Loan fees
and interest, for the term of the loan, were paid at closing, there are no payments due until the loan matures in July 2017.
During, April 2017, this loan was extended for an additional three months for an extension fee of $45,000. The additional
interest of $67,500 and the remaining principal balance will be due in October 2017, unless the loan is extended an additional
three months as allowed for under the loan agreement. Total interest expense incurred for the three
months ended March 31, 2017 was $595,000. Total loan amortization cost for the three months ended March 31, 2017 was $60,000. The
Company did not have any notes payable during the three months ended March 31, 2016. As of March 31, 2017, future principal payments
on the notes payable are as follows:
2017 $ 3,587,000
2018 2,932,000
2019 773,000
2020 811,000
2021 860,000
Thereafter 32,956,000
Total $ 41,919,000 Principal payments table amount does not reflect the unamortized
loan issuance cost of $195,000 as of March 31, 2017. As of March 31, 2017, the principal balances on notes payable are
as follows:
Property Location Current Loan Balance Interest Rate Loan Maturity
D&amp;O Financing N/A $ 70,000 3.81% 8/3/2017
West 9 th Cleveland, OH 5,252,000 4.50% 10/25/2026
MVP Detroit Center Garage, LLC Detroit MI 31,397,000 5.52% 1/10/2027
MVP San Jose 88 Garage, LLC San Jose, CA 2,200,000 7.75% 1/01/2019
MVP Cincinnati Race Street Garage, LLC Cincinnati, OH 3,000,000 9.00% 7/10/2017**
Less unamortized loan issuance costs (195,000)
Total $ 41,724,000 ** Extended to October 10, 2017 in April 2017</t>
  </si>
  <si>
    <t>Fair Value</t>
  </si>
  <si>
    <t>Fair Value Disclosures [Abstract]</t>
  </si>
  <si>
    <t xml:space="preserve">Note L — Fair Value As of March 31, 2017
and December 31, 2016, the Company had no financial assets and liabilities utilizing Level 1 or Level 2. The Company had assets
and liabilities utilizing Level 3 inputs including investments in equity and cost method investees. 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The Company uses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 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 The following table
presents the valuation of our financial assets and liabilities as of March 31, 2017 measured at fair value on a recurring basis
by input levels:
Quoted Prices in Active Markets For Identical Assets (Level 1) Significant Other Observable Inputs (Level 2) Significant Unobservable Inputs (Level 3) Balance at 03/31/17 Carrying Value on Balance Sheet at 03/31/17
Assets Investment in equity method investee $ -- $ -- $ 1,150,000 $ 1,150,000 $ 1,150,000
Investment in cost method investee – held for sale $ -- $ -- $ 836,000 $ 836,000 $ 836,000
Investment in cost method investee $ -- $ -- $ 923,000 $ 923,000 $ 923,000 The following table
presents the valuation of our financial assets and liabilities as of December 31, 2016 measured at fair value on a recurring basis
by input levels:
Quoted Prices in Active Markets For Identical Assets (Level 1) Significant Other Observable Inputs (Level 2) Significant Unobservable Inputs (Level 3) Balance at 12/31/16 Carrying Value on Balance Sheet at 12/31/16
Assets Investment in equity method investee $ -- $ -- $ 1,150,000 $ 1,150,000 $ 1,150,000
Investment in cost method investee – held for sale $ -- $ -- $ 836,000 $ 836,000 $ 836,000
Investment in cost method investee $ -- $ -- $ 936,000 $ 936,000 $ 936,000 </t>
  </si>
  <si>
    <t>Discontinued Operations and Disposal Groups [Abstract]</t>
  </si>
  <si>
    <t>Note M — Assets held for sale As of March 31, 2017, we had a 100% ownership
interest in one property listed as held for sale, with a carrying value of approximately $700,000. The Company acquired the property
on November 22, 2016 and recorded at the fair value based on an appraisal. During March 2017, Houston Jefferson entered into a
purchase and sale agreement to sell the property “as is” to a third party for approximately $2.0 million. There can
be no assurance that we will be successful in compmeting this transaction. The following is
a summary of the results of operations related to the assets held for sale for three months ended March 31, 2017:
For the three months ended March 31, 2017
Revenue $ 22,000
Expenses (16,000)
Net income $ 6,000</t>
  </si>
  <si>
    <t>Subsequent Events</t>
  </si>
  <si>
    <t>Subsequent Events [Abstract]</t>
  </si>
  <si>
    <t>Note N — Subsequent Events The following subsequent events have been evaluated through the
date of this filing with the SEC. During April 2017, the company increased their
ownership interest in the MVP Houston Preston Lot from 20% to 60%, by purchasing $1.12 million of MVP REIT ownership and will now
be considered the controlling party. The Company offered up to $50 million in shares
(the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ommenced the private placement of the Shares to accredited
investors on November 1, 2016 and closed the offering on March 24, 2017. In connection with the Series A Convertible Redeemable
Preferred Stock, the Company raised $2.6 million, net of offering costs. As disclosed on an 8-K filed with the SEC on
March 30,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The Regulation D 506(b) private placement to
accredited investors was available for sale starting April 7, 2017. On April 7, 2017,
MVP REIT II, Inc. (the “Company”) issued a convertible note to an unaffiliated accredited investor in the principal
amount of $2,000,000 (the “Note”). The Note bears interest at the rate of 5.75% per annum and has a maturity date of
April 7, 2018. Interest is payable quarterly on the last business day of each March, June, September and December, commencing June
2017, and on the maturity date. At the holder’s option, the Note may be converted, in whole or in part, into shares of the
Company’s Series 1 Convertible Redeemable Preferred Stock, par value $0.0001 per share (the “Series 1 Preferred Stock”)
at a conversion price of $1,000 per share. The Company also will issue to the holder warrants (the “Warrants”) to acquire
35 shares of the Company’s common stock, par value $0.0001 per share, for each share of Series 1 Preferred Stock issued to
the holder as a result of such conversion. On April 13, 2017, the Company and MVP REIT
issued a promissory note to KeyBank for $12.7 million secured by a pool of properties, including MVP Denver Sherman, LLC, MVP Denver
Sherman 1935, LLC, MVP Milwaukee Arena, LLC, MVP St. Louis Washington, LLC, MVP Louisville Station Broadway, LLC, and Cleveland
Lincoln Garage Owners, LLC. This note had a 10 year term, an interest rate of 4.9% per annum and required monthly interest only payment
for the first two years. After that the loan calls for monthly principal and interest payments of approximately $74,000,
with a balloon payment at maturity. This loan mature in April 2027. These properties had been previously financed on the
joint KeyBank line of credit and all loan proceeds were used to paydown the line. On May 1, 2017, the Company and MVP REIT issued
a promissory note to Cantor Commercial Real Estate Lending, L.P. (“CCRE”) for $16.25 million secured by a pool of properties,
including MVP Indianapolis Meridian Lot, LLC, MVP Louisville Station Broadway, LLC, White Front Garage Partners, LLC, MVP Houston
Preston Lot, LLC, MVP Houston San Jacinto Lot, LLC, St. Louis Broadway Group, LLC, and St. Louis Seventh &amp; Cerre, LLC. This
note had a 10 year term, an interest rate of 5.03% per annum and required monthly interest only payment over the 10 year with a
balloon payment at maturity. This loan matures in April 2027. These properties had been previously financed on the joint
KeyBank line of credit and all loan proceeds were used to paydown the line. On May 1, 2017, MVP REIT, Inc. (“MVP
I”) and MVP REIT II, Inc. (“MVP II”) jointly announced that, after reviewing strategic alternatives, a special
committee of the board of directors of MVP I (the “MVP I Special Committee”) has accepted a non-binding Letter of Intent
(“LOI”) from MVP II regarding a proposed merger of MVP I with MVP II. If necessary approvals are received and other
conditions are satisfied, the merger consideration payable by MVP II to each holder of common stock, $0.001 par value per share,
of MVP I would be 0.365 shares of common stock, $0.0001 par value per share, of MVP II. The LOI also provides, among other non-binding
terms and conditions, that any definitive merger agreement agreed to by the parties will include go-shop and termination fee provisions.
The proposed merger is subject to substantial conditions to consummation, including the entry by MVP I and MVP II into a definitive
merger agreement, certain third party approvals and, if a definitive merger agreement is reached, any required stockholder approvals.
There can be no assurance that the proposed merger will be consummated.</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7 are not necessarily indicative of the results that may be expected
for the year ending December 31, 2017. These unaudited condensed consolidated financial statements should be read in conjunction
with the financial statements and notes thereto included in the Company’s Annual Report on Form 10-K for the year ended December
31, 2016. The condensed consolidated balance sheet as
of December 31, 2016 contained herein has been derived from the audited financial statements as of December 31, 2016, but does
not include all disclosures required by GAAP.</t>
  </si>
  <si>
    <t>Consolidation</t>
  </si>
  <si>
    <t>Consolidation The Company’s consolidated financial
statements include its accounts and the accounts of its subsidiaries, Operating Partnership and all of the following subsidiaries.
All intercompany profits and losses, balances and transactions are eliminated in consolidation. West 9 th MVP San Jose 88 Garage, LLC MCI 1372 Street, LLC Cincinnati Race Street, LLC St. Louis Washington, LLC St. Paul Holiday Garage, LLC Louisville Station Broadway, LLC White Front Garage Partners, LLC Cleveland Lincoln Garage, LLC MVP Houston Jefferson Lot, LLC MVP Houston San Jacinto Lot, LLC MVP Detroit Center Garage, LLC St Louis Broadway, LLC St Louis Seventh &amp; Cerre,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unadutied condensed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d eight parking tenants as of
March 31, 2017. One tenant, Standard Parking + (“SP+”), represented a concentration for the three months ended March
31, 2017, in regards to parking base rental revenue. During the three months ended March 31, 2017, SP+ accounted for 65%, of the
parking base rental revenue. Below is a table that summarizes base parking rent by tenant:
Parking Tenant
Percentage of Total Base Rental Revenue (as of March 31, 2017)
SP + 65.3%
Premier Parking 9.3%
Interstate Parking 7.1%
ABM 5.1%
iPark Services 4.7%
St. Louis Parking 3.6%
Riverside Parking 2.7%
Lanier 2.2%
Grand Total 100.00%</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The Company’s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the Company’s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the Company’s
judgments for these intangibles could have a significant impact on the Company’s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three months ended March 31, 2017, the Company expensed approximately
$1.1 million in related party acquisition costs and $1.8 million of non-related party acquisition costs, for the purchase of an
interest in three properties. During the three months ended March 31, 2016, the Company did not acquire any properties. The Company’s
acquisition expenses are directly related to the Company’s acquisition activity and if the Company’s acquisition activity
was to increase or decrease, so would the Company’s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Cash includes cash in bank accounts. The Company
deposits cash with high quality financial institutions. These deposits are guaranteed by the Federal Deposit Insurance Company
up to an insurance limit up of $250,000. As of March 31, 2017 and December 31, 2016, the Company had approximately $2.7 million
and $3.4 million, respectively, in excess of the federally insured lim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three months ended March 31, 2017 and 2016,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will elect and operate in a manner
that will allow the Company, to qualify to be taxed as a REIT under Sections 856 through 860 of the Internal Revenue Code of 1986,
as amended, commencing with the taxable year ended December 31, 2016.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t>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months ended March 31, 2017 and December 31, 2016.</t>
  </si>
  <si>
    <t>Reportable Segments</t>
  </si>
  <si>
    <t>Reportable Segments We currently operate one reportable segment.</t>
  </si>
  <si>
    <t>Accounting and Auditing Standards Applicable to "Emerging Growth Companies"</t>
  </si>
  <si>
    <t>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Share Repurchase Program</t>
  </si>
  <si>
    <t>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the Company’s board of directors, subject
to any special distributions previously made to the Company’s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omes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March 31, 2017, no shares are eligible for redemption
(other than in connection with a death or disability of a stockholder).</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a total of 29,731shares of common stock under the DRIP
as of March 31, 2017.</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Revenue Concentration</t>
  </si>
  <si>
    <t>Parking Tenant
Percentage of Total Base Rental Revenue (as of March 31, 2017)
SP + 65.3%
Premier Parking 9.3%
Interstate Parking 7.1%
ABM 5.1%
iPark Services 4.7%
St. Louis Parking 3.6%
Riverside Parking 2.7%
Lanier 2.2%
Grand Total 100.00%</t>
  </si>
  <si>
    <t>Investments in Real Estate (Tables)</t>
  </si>
  <si>
    <t>Real Estate [Abstract]</t>
  </si>
  <si>
    <t>Schedule Of Real Estate Properties</t>
  </si>
  <si>
    <t xml:space="preserve">Property Location Date Acquired Investment Amount Zoning Height Restriction Parking Tenant Lease Commencement Date
MVP San Jose 88 Garage, LLC San Jose, CA 6/15/2016 $3,575,000 DC N/A Lanier Parking 3/01/2017
MCI 1372 Street, LLC Canton, OH 7/8/2016 $700,000 B-5 375 FT ABM 7/8/2016
MVP Cincinnati Race Street Garage, LLC Cincinnati, OH 7/8/2016 $4,500,000 DD-A 500 FT. SP + 9/1/2016
MVP St. Louis Washington, LLC St Louis, MO 7/18/2016 $3,000,000 CBD I 100 FT. SP + 7/21/2016
MVP St. Paul Holiday Garage, LLC St Paul, MN 8/12/2016 $8,200,000 B-5 Unlimited Interstate Parking 8/12/2016
MVP Louisville Station Broadway, LLC Louisville, KY 8/23/2016 $3,050,000 CBD I Unlimited Riverside Parking 8/23/2016
Cleveland Lincoln Garage Owners, LLC Cleveland, OH 10/19/2016 $7,331,000 SI-E5 / GR-E5 250 FT. SP + 10/25/2016
MVP Houston San Jacinto Lot, LLC Houston, TX 11/22/2016 $3,200,000 NONE Unlimited iPark Services 12/1/2016
White Front Garage Partners, LLC Nashville, TN 9/30/2016 $11,496,000 CBD I Unlimited Premier Parking 10/1/2016
West 9 th Cleveland, OH 5/11/2016 $5,675,000 CBD LLR-B4 175 FT. SP + 5/11/2016
33740 Crown Colony, LLC Cleveland, OH 5/17/2016 $3,030,000 LLR-D5 250 FT. SP + 5/17/2016
MVP Detroit Center Garage, LLC Detroit, MI 01/10/2017 $55,000,000 PD Unlimited SP + 2/1/2017
St Louis Broadway, LLC St Louis, MO 02/01/2017 $2,400,000 CBD I 200 FT. St Louis Parking Co 2/1/2017
St Louis Seventh &amp; Cerre, LLC St Louis, MO 02/01/2017 $3,300,000 CBD I 200 FT. St Louis Parking Co 2/1/2017
$114,457,000 </t>
  </si>
  <si>
    <t>Acquisitions (Tables)</t>
  </si>
  <si>
    <t>Schedule Of Business Acquisitions</t>
  </si>
  <si>
    <t>Property Location Date Acquired Property Type # Spaces Size / Acreage Retail /Office Square Ft. Investment Amount Ownership %
MVP Detroit Center Garage Detroit, MI 01/10/2017 Garage 1,275 8.78 N/A $55,000,000 80.00%
St Louis Broadway, LLC St Louis, MO 02/01/2017 Lot 161 0.96 N/A $2,400,000 100.00%
St Louis Seventh &amp; Cerre, LLC St Louis, MO 02/01/2017 Lot 174 1.20 N/A $3,300,000 100.00%</t>
  </si>
  <si>
    <t>Assets Acquired And Liabilities Assumed</t>
  </si>
  <si>
    <t>Assets Liabilities
Land and Improvements Building and improvements Total assets acquired Notes Payable Net assets and liabilities acquired
MVP Detroit Center Garage 7,000,000 48,000,000 55,000,000 31,500,000 23,500,000
St Louis Broadway, LLC 2,400,000 -- 2,400,000 -- 2,400,000
St Louis Seventh &amp; Cerre, LLC 3,300,000 -- 3,300,000 -- 3,300,000
$ 12,700,000 $ 48,000,000 $ 60,700,000 $ 31,500,000 $ 29,200,000</t>
  </si>
  <si>
    <t>Pro Forma Consolidated Results Of Operations</t>
  </si>
  <si>
    <t>March 31, 2017 March 31, 2016
Revenues from continuing operations $ 2,152,000 $ 958,000
Net income (loss) available to common stockholders $ (2,809,000) $ 696,000
Net income (loss) available to common stockholders per share – basic $ (2.09) $ 3.04
Net income (loss) available to common stockholders per share – diluted $ (2.09) $ 3.04</t>
  </si>
  <si>
    <t>Notes Payable (Tables)</t>
  </si>
  <si>
    <t>Future Principal Payments On The Notes Payable</t>
  </si>
  <si>
    <t xml:space="preserve">2017 $ 3,587,000
2018 2,932,000
2019 773,000
2020 811,000
2021 860,000
Thereafter 32,956,000
Total $ 41,919,000 </t>
  </si>
  <si>
    <t>Schedule Of Debt</t>
  </si>
  <si>
    <t xml:space="preserve">Property Location Current Loan Balance Interest Rate Loan Maturity
D&amp;O Financing N/A $ 70,000 3.81% 8/3/2017
West 9 th Cleveland, OH 5,252,000 4.50% 10/25/2026
MVP Detroit Center Garage, LLC Detroit MI 31,397,000 5.52% 1/10/2027
MVP San Jose 88 Garage, LLC San Jose, CA 2,200,000 7.75% 1/01/2019
MVP Cincinnati Race Street Garage, LLC Cincinnati, OH 3,000,000 9.00% 7/10/2017**
Less unamortized loan issuance costs (195,000)
Total $ 41,724,000 </t>
  </si>
  <si>
    <t>Fair Value (Tables)</t>
  </si>
  <si>
    <t>12 Months Ended</t>
  </si>
  <si>
    <t>Schedule of Fair Value Assets and Liabilities Measured on a Recurring Basis</t>
  </si>
  <si>
    <t xml:space="preserve">Quoted Prices in Active Markets For Identical Assets (Level 1) Significant Other Observable Inputs (Level 2) Significant Unobservable Inputs (Level 3) Balance at 03/31/17 Carrying Value on Balance Sheet at 03/31/17
Assets Investment in equity method investee $ -- $ -- $ 1,150,000 $ 1,150,000 $ 1,150,000
Investment in cost method investee – held for sale $ -- $ -- $ 836,000 $ 836,000 $ 836,000
Investment in cost method investee $ -- $ -- $ 923,000 $ 923,000 $ 923,000 </t>
  </si>
  <si>
    <t xml:space="preserve">Quoted Prices in Active Markets For Identical Assets (Level 1) Significant Other Observable Inputs (Level 2) Significant Unobservable Inputs (Level 3) Balance at 12/31/16 Carrying Value on Balance Sheet at 12/31/16
Assets Investment in equity method investee $ -- $ -- $ 1,150,000 $ 1,150,000 $ 1,150,000
Investment in cost method investee – held for sale $ -- $ -- $ 836,000 $ 836,000 $ 836,000
Investment in cost method investee $ -- $ -- $ 936,000 $ 936,000 $ 936,000 </t>
  </si>
  <si>
    <t>Assets held for sale (Tables)</t>
  </si>
  <si>
    <t>Summary Of The Results Of Operations for Assets Held For Sale</t>
  </si>
  <si>
    <t>For the three months ended March 31, 2017
Revenue $ 22,000
Expenses (16,000)
Net income $ 6,000</t>
  </si>
  <si>
    <t>Summary of Significant Accounting Policies (Details) - Revenue Concentration</t>
  </si>
  <si>
    <t>SP + [Member]</t>
  </si>
  <si>
    <t>Concentration, Percentage of Total Base Rental Revenue</t>
  </si>
  <si>
    <t>65.30%</t>
  </si>
  <si>
    <t>Premier Parking [Member]</t>
  </si>
  <si>
    <t>9.30%</t>
  </si>
  <si>
    <t>Interstate Parking [Member]</t>
  </si>
  <si>
    <t>7.10%</t>
  </si>
  <si>
    <t>ABM [Member]</t>
  </si>
  <si>
    <t>5.10%</t>
  </si>
  <si>
    <t>iPark Services [Member]</t>
  </si>
  <si>
    <t>4.70%</t>
  </si>
  <si>
    <t>St. Louis Parking [Member]</t>
  </si>
  <si>
    <t>3.60%</t>
  </si>
  <si>
    <t>Riverside Parking [Member]</t>
  </si>
  <si>
    <t>2.70%</t>
  </si>
  <si>
    <t>Lanier [Member]</t>
  </si>
  <si>
    <t>2.20%</t>
  </si>
  <si>
    <t>Total [Member]</t>
  </si>
  <si>
    <t>100.00%</t>
  </si>
  <si>
    <t>Investments in Real Estate (Detail) - Schedule of Real Estate Properties</t>
  </si>
  <si>
    <t>Mar. 31, 2017USD ($)</t>
  </si>
  <si>
    <t>San Jose 88 Garage [Member]</t>
  </si>
  <si>
    <t>Location</t>
  </si>
  <si>
    <t>San Jose, CA</t>
  </si>
  <si>
    <t>Date Acquired</t>
  </si>
  <si>
    <t>6/15/2016</t>
  </si>
  <si>
    <t>Investment Amount</t>
  </si>
  <si>
    <t>Zoning</t>
  </si>
  <si>
    <t>DC</t>
  </si>
  <si>
    <t>Height Restriction</t>
  </si>
  <si>
    <t>N/A</t>
  </si>
  <si>
    <t>Parking Tenant</t>
  </si>
  <si>
    <t>Lanier Parking</t>
  </si>
  <si>
    <t>Lease Commencement Date</t>
  </si>
  <si>
    <t>3/01/2017</t>
  </si>
  <si>
    <t>MCI 1372 Street [Member]</t>
  </si>
  <si>
    <t>Canton, OH</t>
  </si>
  <si>
    <t>7/8/2016</t>
  </si>
  <si>
    <t>B5</t>
  </si>
  <si>
    <t>375 FT</t>
  </si>
  <si>
    <t>ABM</t>
  </si>
  <si>
    <t>MVP Cincinnati Race Street Garage, LLC [Member]</t>
  </si>
  <si>
    <t>Cincinnati, OH</t>
  </si>
  <si>
    <t>DD-A</t>
  </si>
  <si>
    <t>500 FT.</t>
  </si>
  <si>
    <t>SP +</t>
  </si>
  <si>
    <t>9/1/2016</t>
  </si>
  <si>
    <t>MVP St. Louis Washington, LLC [Member]</t>
  </si>
  <si>
    <t>St Louis, MO</t>
  </si>
  <si>
    <t>7/18/2016</t>
  </si>
  <si>
    <t>CBD I</t>
  </si>
  <si>
    <t>100 FT.</t>
  </si>
  <si>
    <t>7/21/2016</t>
  </si>
  <si>
    <t>MVP St. Paul Holiday Garage, LLC [Member]</t>
  </si>
  <si>
    <t>St Paul, MN</t>
  </si>
  <si>
    <t>8/12/2016</t>
  </si>
  <si>
    <t>Unlimited</t>
  </si>
  <si>
    <t>Interstate Parking</t>
  </si>
  <si>
    <t>MVP Louisville Station Broadway, LLC [Member]</t>
  </si>
  <si>
    <t>Louisville, KY</t>
  </si>
  <si>
    <t>8/23/2016</t>
  </si>
  <si>
    <t>Riverside Parking</t>
  </si>
  <si>
    <t>Cleveland Lincoln Garage Owners, LLC [Member]</t>
  </si>
  <si>
    <t>Cleveland, OH</t>
  </si>
  <si>
    <t>10/19/2016</t>
  </si>
  <si>
    <t>SI-E5 / GR-E5</t>
  </si>
  <si>
    <t>250 FT.</t>
  </si>
  <si>
    <t>10/25/2016</t>
  </si>
  <si>
    <t>MVP Houston San Jacinto Lot, LLC [Member]</t>
  </si>
  <si>
    <t>Houston, TX</t>
  </si>
  <si>
    <t>11/22/2016</t>
  </si>
  <si>
    <t>NONE</t>
  </si>
  <si>
    <t>iPark Services</t>
  </si>
  <si>
    <t>12/1/2016</t>
  </si>
  <si>
    <t>White Front Garage Partners, LLC [Member]</t>
  </si>
  <si>
    <t>Nashville, TN</t>
  </si>
  <si>
    <t>9/30/2016</t>
  </si>
  <si>
    <t>Premier Parking</t>
  </si>
  <si>
    <t>10/1/2016</t>
  </si>
  <si>
    <t>West 9th Properties II [Member]</t>
  </si>
  <si>
    <t>5/11/2016</t>
  </si>
  <si>
    <t>CBD LLR-B4</t>
  </si>
  <si>
    <t>175 FT.</t>
  </si>
  <si>
    <t>33740 Crown Colony, LLC [Member]</t>
  </si>
  <si>
    <t>5/17/2016</t>
  </si>
  <si>
    <t>LLR-D5</t>
  </si>
  <si>
    <t>MVP Detroit Center Garage, LLC [Member]</t>
  </si>
  <si>
    <t>Detroit, MI</t>
  </si>
  <si>
    <t>01/10/2017</t>
  </si>
  <si>
    <t>PD</t>
  </si>
  <si>
    <t>2/1/2017</t>
  </si>
  <si>
    <t>St Louis Broadway, LLC [Member]</t>
  </si>
  <si>
    <t>02/01/2017</t>
  </si>
  <si>
    <t>200 FT.</t>
  </si>
  <si>
    <t>St Louis Parking Co</t>
  </si>
  <si>
    <t>St Louis Seventh &amp; Cerre, LLC [Member]</t>
  </si>
  <si>
    <t>Acquisitions (Detail) - Schedule Of Business Acquisitions</t>
  </si>
  <si>
    <t>Mar. 31, 2017USD ($)ft²a</t>
  </si>
  <si>
    <t>MVP Detroit Center Garage [Member]</t>
  </si>
  <si>
    <t>Jan. 10,
		2017</t>
  </si>
  <si>
    <t>Property Type</t>
  </si>
  <si>
    <t>Garage</t>
  </si>
  <si>
    <t># Spaces</t>
  </si>
  <si>
    <t>Size / Acreage | a</t>
  </si>
  <si>
    <t>Retail /Office Square Ft. | ft²</t>
  </si>
  <si>
    <t>Investment Amount | $</t>
  </si>
  <si>
    <t>Ownership %</t>
  </si>
  <si>
    <t>80.00%</t>
  </si>
  <si>
    <t>Feb. 1,
		2017</t>
  </si>
  <si>
    <t>Lot</t>
  </si>
  <si>
    <t>Acquisitions (Detail) - Assets Acquired And Liabilities Assumed</t>
  </si>
  <si>
    <t>Assets</t>
  </si>
  <si>
    <t>Total assets acquired</t>
  </si>
  <si>
    <t>Net assets and liabilities acquired</t>
  </si>
  <si>
    <t>Acquisitions (Detail) - Pro Forma Consolidated Results Of Operations - USD ($)</t>
  </si>
  <si>
    <t>Revenues from continuing operations</t>
  </si>
  <si>
    <t>Net Income (loss) available to common stockholders</t>
  </si>
  <si>
    <t>Net loss available to common stockholders per share - basic</t>
  </si>
  <si>
    <t>Net loss available to common stockholders per share - diluted</t>
  </si>
  <si>
    <t>Notes Payable (Detail) - Future Principal Payments On The Notes Payable 2016</t>
  </si>
  <si>
    <t>2017 [Member]</t>
  </si>
  <si>
    <t>Principal Payments</t>
  </si>
  <si>
    <t>2018 [Member]</t>
  </si>
  <si>
    <t>2019 [Member]</t>
  </si>
  <si>
    <t>2020 [Member]</t>
  </si>
  <si>
    <t>2021 [Member]</t>
  </si>
  <si>
    <t>Thereafter [Member]</t>
  </si>
  <si>
    <t>Notes Payable (Detail) - Schedule of Debt</t>
  </si>
  <si>
    <t>D&amp;O Financing [Member]</t>
  </si>
  <si>
    <t>Current Loan Balance</t>
  </si>
  <si>
    <t>Interest Rate</t>
  </si>
  <si>
    <t>3.81%</t>
  </si>
  <si>
    <t>Loan Maturity</t>
  </si>
  <si>
    <t>Aug. 3,
		2017</t>
  </si>
  <si>
    <t>4.50%</t>
  </si>
  <si>
    <t>Oct. 25,
		2026</t>
  </si>
  <si>
    <t>5.52%</t>
  </si>
  <si>
    <t>Jan. 10,
		2027</t>
  </si>
  <si>
    <t>MVP San Jose 88 Garage, LLC [Member]</t>
  </si>
  <si>
    <t>7.75%</t>
  </si>
  <si>
    <t>Jan. 1,
		2019</t>
  </si>
  <si>
    <t>9.00%</t>
  </si>
  <si>
    <t>Jul. 10,
		2017</t>
  </si>
  <si>
    <t>Less unamortized loan issuance costs [Member]</t>
  </si>
  <si>
    <t>Fair Value (Detail) - Schedule of Fair Value Assets and Liabilities Measured on a Recurring Basis - USD ($)</t>
  </si>
  <si>
    <t>Quoted Prices in Active Markets For Identical Assets (Level 1) [Member]</t>
  </si>
  <si>
    <t>Investment In Equity Method Investee</t>
  </si>
  <si>
    <t>Investment in cost method investee - held for sale</t>
  </si>
  <si>
    <t>Significant Other Observable Inputs (Level 2) [Member]</t>
  </si>
  <si>
    <t>Significant Unobservable Inputs (Level 3) [Member]</t>
  </si>
  <si>
    <t>Balance at 03/31/17 [Member]</t>
  </si>
  <si>
    <t>Carrying Value on Balance Sheet at 03/31/17 [Member]</t>
  </si>
  <si>
    <t>Assets Held For Sale (Detail) - Summary Of Results Of Operations Related To Assets Held For Sale</t>
  </si>
  <si>
    <t>Property, Plant and Equipment [Abstract]</t>
  </si>
  <si>
    <t>Revenue</t>
  </si>
  <si>
    <t>Expenses</t>
  </si>
  <si>
    <t>Net Income</t>
  </si>
  <si>
    <t>Organization and Proposed Business Operations (Details Narrative) - USD ($)</t>
  </si>
  <si>
    <t>Date of Incorporation</t>
  </si>
  <si>
    <t>May 4,
		2015</t>
  </si>
  <si>
    <t>Incorporation State</t>
  </si>
  <si>
    <t>Maryland</t>
  </si>
  <si>
    <t>Common Stock, Par or Stated Value Per Share</t>
  </si>
  <si>
    <t>Share Price, Initial Public Offering</t>
  </si>
  <si>
    <t>Shares Issued</t>
  </si>
  <si>
    <t>Stock Issued Value</t>
  </si>
  <si>
    <t>Deferred Offering Costs</t>
  </si>
  <si>
    <t>Distribution Reinvestment Plan, share value</t>
  </si>
  <si>
    <t>Distribution Reinvestment Plan, per share value</t>
  </si>
  <si>
    <t>Advisor</t>
  </si>
  <si>
    <t>The Companys advisor is MVP Realty Advisors, LLC (the Advisor), a Nevada limited liability company, which is owned 60% by VRM II and 40% by VRM I.  The Advisor is responsible for managing the Companys affairs on a day-to-day basis and for identifying and making investments on the Companys behalf pursuant to an advisory agreement between the Company and the Advisor (the Advisory Agreement). The Company has no paid employees.</t>
  </si>
  <si>
    <t>Private Placement</t>
  </si>
  <si>
    <t>The Company commenced the private placement of the Shares to accredited investors on November 1, 2016 and closed the offering on March 24, 2017.  In connection with the Series A Convertible Redeemable Preferred Stock, the Company raised $____ million, net of offering costs.</t>
  </si>
  <si>
    <t>Series 1 Convertible Redeemable Preferred Stock</t>
  </si>
  <si>
    <t>MVP CP II / Sponser [Member]</t>
  </si>
  <si>
    <t>Cash Distributions</t>
  </si>
  <si>
    <t>VRM II [Member]</t>
  </si>
  <si>
    <t>Summary of Significant Accounting Policies (Details Narrative) - USD ($)</t>
  </si>
  <si>
    <t>Federally Insured Amount Limit</t>
  </si>
  <si>
    <t>Cash In Excess Of The Federally Insured Limits</t>
  </si>
  <si>
    <t>Common Share Equivalents Outstanding</t>
  </si>
  <si>
    <t>Segments</t>
  </si>
  <si>
    <t>one reportable segment</t>
  </si>
  <si>
    <t>DRIP [Member]</t>
  </si>
  <si>
    <t>Share Issued</t>
  </si>
  <si>
    <t>3 Properties [Member] | Related Party [Member]</t>
  </si>
  <si>
    <t>3 Properties [Member] | Non-Related Party [Member]</t>
  </si>
  <si>
    <t>Standard Parking + [Member]</t>
  </si>
  <si>
    <t>65.00%</t>
  </si>
  <si>
    <t>Related Party Transactions and Arrangements (Details Narrative) - USD ($)</t>
  </si>
  <si>
    <t>Distributions Received</t>
  </si>
  <si>
    <t>Acquisition Fees</t>
  </si>
  <si>
    <t>Acquisition Expenses</t>
  </si>
  <si>
    <t>Sponsor [Member]</t>
  </si>
  <si>
    <t>Common Stock Outstanding</t>
  </si>
  <si>
    <t>MVP REIT [Member]</t>
  </si>
  <si>
    <t>Investment in Affiliate</t>
  </si>
  <si>
    <t>Investment in Affiliate, shares</t>
  </si>
  <si>
    <t>Investement in Affiliate, per share</t>
  </si>
  <si>
    <t>Advisor [Member]</t>
  </si>
  <si>
    <t>Asset Management Fees</t>
  </si>
  <si>
    <t>Operating Expenses</t>
  </si>
  <si>
    <t>Disposition Fees</t>
  </si>
  <si>
    <t>Subordinated Performance Fees</t>
  </si>
  <si>
    <t>Stock-Based Compensation (Details Narrative)</t>
  </si>
  <si>
    <t>Mar. 31, 2017shares</t>
  </si>
  <si>
    <t>Stock Options Granted Percentage Limit</t>
  </si>
  <si>
    <t>10.00%</t>
  </si>
  <si>
    <t>Aggregate Maximum Number of Shares Under Incentive Plan</t>
  </si>
  <si>
    <t>Long-Term Incentive Plan [Member]</t>
  </si>
  <si>
    <t>Grants</t>
  </si>
  <si>
    <t>Line of Credit (Details Narrative) - USD ($)</t>
  </si>
  <si>
    <t>Loan Fees</t>
  </si>
  <si>
    <t>Line of Credit [Member]</t>
  </si>
  <si>
    <t>Maximum Amount Outstanding During Period</t>
  </si>
  <si>
    <t>Unused Line Fees</t>
  </si>
  <si>
    <t>Subsidiary (the "Borrowers") [Member]</t>
  </si>
  <si>
    <t>Initiation Date</t>
  </si>
  <si>
    <t>Oct. 5,
		2016</t>
  </si>
  <si>
    <t>Line of Credit, Description</t>
  </si>
  <si>
    <t xml:space="preserve">On October 5, 2016, the Company, through its Operating Partnership, and MVP REIT,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  </t>
  </si>
  <si>
    <t>Interest Rate, Description</t>
  </si>
  <si>
    <t xml:space="preserve">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
  </si>
  <si>
    <t>Maximum Borrowing Capacity</t>
  </si>
  <si>
    <t>Notes Payable (Details Narrative) - USD ($)</t>
  </si>
  <si>
    <t>1 Months Ended</t>
  </si>
  <si>
    <t>Apr. 30, 2017</t>
  </si>
  <si>
    <t>Jan. 31, 2017</t>
  </si>
  <si>
    <t>Nov. 30, 2016</t>
  </si>
  <si>
    <t>Oct. 31, 2016</t>
  </si>
  <si>
    <t>Loan Amortization Cost</t>
  </si>
  <si>
    <t>Unamortized Loan Issuance Cost</t>
  </si>
  <si>
    <t>American National Insurance Company of New York Promissory Note [Member] | West 9th Properties II [Member]</t>
  </si>
  <si>
    <t>Amount</t>
  </si>
  <si>
    <t>Term</t>
  </si>
  <si>
    <t>10 years</t>
  </si>
  <si>
    <t>Interest</t>
  </si>
  <si>
    <t>Periodic Payment</t>
  </si>
  <si>
    <t>Frequency of Periodic Payment</t>
  </si>
  <si>
    <t>monthly</t>
  </si>
  <si>
    <t>Maturity Date</t>
  </si>
  <si>
    <t>Oct. 31,
		2026</t>
  </si>
  <si>
    <t>Insurance Policy [Member]</t>
  </si>
  <si>
    <t>Down payment</t>
  </si>
  <si>
    <t>3.80%</t>
  </si>
  <si>
    <t>Loan Payments Start Date</t>
  </si>
  <si>
    <t>Nov. 3,
		2016</t>
  </si>
  <si>
    <t>Secured Loan Agreement with Bank of America, N.A. [Member] | MVP Detroit Center Garage, LLC [Member]</t>
  </si>
  <si>
    <t>Feb. 28,
		2027</t>
  </si>
  <si>
    <t>Owens Realty Mortgage Promissory Note [Member] | MVP San Jose 88 Garage [Member]</t>
  </si>
  <si>
    <t>Collateral</t>
  </si>
  <si>
    <t>collateralized by real property located in San Jose, California</t>
  </si>
  <si>
    <t>Jan. 31,
		2019</t>
  </si>
  <si>
    <t>Moonshell, LLC Promissory Note [Member] | MVP Cincinnati Race Street Garage [Member]</t>
  </si>
  <si>
    <t>collateralized by real property located in Cincinnati, Ohio</t>
  </si>
  <si>
    <t>Jul. 31,
		2017</t>
  </si>
  <si>
    <t>Moonshell, LLC Promissory Note [Member] | MVP Cincinnati Race Street Garage [Member] | Extension [Member]</t>
  </si>
  <si>
    <t>Oct. 31,
		2017</t>
  </si>
  <si>
    <t>Extension Fee</t>
  </si>
  <si>
    <t>Additional Interest</t>
  </si>
  <si>
    <t>Assets held for sale (Details Narrative)</t>
  </si>
  <si>
    <t>Date Property Acquired</t>
  </si>
  <si>
    <t>Nov. 22,
		2016</t>
  </si>
  <si>
    <t>Agreement to Sell Property</t>
  </si>
  <si>
    <t>During March 2017, Houston Jefferson entered into a purchase and sale agreement to sell the property as is to a third party for approximately $2.0 million.</t>
  </si>
  <si>
    <t>Subsequent Events (Details Narrative)</t>
  </si>
  <si>
    <t>May 31, 2017</t>
  </si>
  <si>
    <t>Increased Ownership Interest [Member]</t>
  </si>
  <si>
    <t>Description</t>
  </si>
  <si>
    <t>During April 2017, the company increased their ownership interest in the MVP Houston Preston Lot from 20% to 60%, by purchasing $1.12 million of MVP REIT ownership and will now be considered the controlling party.</t>
  </si>
  <si>
    <t>Series A Convertible Redeemable Preferred Stock [Member]</t>
  </si>
  <si>
    <t>The Company offered up to $50 million in shares (the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ommenced the private placement of the Shares to accredited investors on November 1, 2016 and closed the offering on March 24, 2017.  In connection with the Series A Convertible Redeemable Preferred Stock, the Company raised $2.6 million, net of offering costs.</t>
  </si>
  <si>
    <t>Series 1 Convertible Redeemable Preferred Stock [Member]</t>
  </si>
  <si>
    <t>Date of Event</t>
  </si>
  <si>
    <t>Apr. 7,
		2017</t>
  </si>
  <si>
    <t>As disclosed on an 8-K filed with the SEC on March 30,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The Regulation D 506(b) private placement to accredited investors was available for sale starting April 7, 2017.</t>
  </si>
  <si>
    <t>Issued A Convertible Note To An Unaffiliated Accredited Investor [Member]</t>
  </si>
  <si>
    <t xml:space="preserve">On April 7, 2017, MVP REIT II, Inc. (the Company) Issued A Convertible Note To An Unaffiliated Accredited Investor in the principal amount of $2,000,000 (the Note).  The Note bears interest at the rate of 5.75% per annum and has a maturity date of April 7, 2018. Interest is payable quarterly on the last business day of each March, June, September and December, commencing June 2017, and on the maturity date.  At the holders option, the Note may be converted, in whole or in part, into shares of the Companys Series 1 Convertible Redeemable Preferred Stock, par value $0.0001 per share (the Series 1 Preferred Stock) at a conversion price of $1,000 per share.  The Company also will issue to the holder warrants (the Warrants) to acquire 35 shares of the Companys common stock, par value $0.0001 per share, for each share of Series 1 Preferred Stock issued to the holder as a result of such conversion.  </t>
  </si>
  <si>
    <t>Issued A Promissory Note To Keybank [Member]</t>
  </si>
  <si>
    <t>Apr. 13,
		2017</t>
  </si>
  <si>
    <t xml:space="preserve">On April 13, 2017, the Company and MVP REIT issued a promissory note to KeyBank for $12.7 million secured by a pool of properties, including MVP Denver Sherman, LLC, MVP Denver Sherman 1935, LLC, MVP Milwaukee Arena, LLC, MVP St. Louis Washington, LLC, MVP Louisville Station Broadway, LLC, and Cleveland Lincoln Garage Owners, LLC.  This note had a 10 year term, an interest rate of 4.9% per annum and required monthly interest only payment for the first two years.  After that the loan calls for monthly principal and interest payments of approximately $74,000, with a balloon payment at maturity.  This loan mature in April 2027.  These properties had been previously financed on the joint KeyBank line of credit and all loan proceeds were used to paydown the line. </t>
  </si>
  <si>
    <t>Issued A Promissory Note To Cantor Commercial Real Estate Lending [Member]</t>
  </si>
  <si>
    <t>May 1,
		2017</t>
  </si>
  <si>
    <t xml:space="preserve">On May 1, 2017, the Company and MVP REIT issued a promissory note to Cantor Commercial Real Estate Lending, L.P. (CCRE) for $16.25 million secured by a pool of properties, including MVP Indianapolis Meridian Lot, LLC, MVP Louisville Station Broadway, LLC, White Front Garage Partners, LLC, MVP Houston Preston Lot, LLC, MVP Houston San Jacinto Lot, LLC, St. Louis Broadway Group, LLC, and St. Louis Seventh &amp; Cerre, LLC.  This note had a 10 year term, an interest rate of 5.03% per annum and required monthly interest only payment over the 10 year with a balloon payment at maturity.  This loan matures in April 2027.  These properties had been previously financed on the joint KeyBank line of credit and all loan proceeds were used to paydown the line. </t>
  </si>
  <si>
    <t>Letter of Intent [Member]</t>
  </si>
  <si>
    <t>On May 1, 2017, MVP REIT, Inc. (MVP I) and MVP REIT II, Inc. (MVP II) jointly announced that, after reviewing strategic alternatives, a special committee of the board of directors of MVP I (the MVP I Special Committee) has accepted a non-binding Letter of Intent (LOI) from MVP II regarding a proposed merger of MVP I with MVP II.  If necessary approvals are received and other conditions are satisfied, the merger consideration payable by MVP II to each holder of common stock, $0.001 par value per share, of MVP I would be 0.365 shares of common stock, $0.0001 par value per share, of MVP II.  The LOI also provides, among other non-binding terms and conditions, that any definitive merger agreement agreed to by the parties will include go-shop and termination fee provisions. The proposed merger is subject to substantial conditions to consummation, including the entry by MVP I and MVP II into a definitive merger agreement, certain third party approvals and, if a definitive merger agreement is reached, any required stockholder approvals.  There can be no assurance that the proposed merger will be consumma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3830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v>
      </c>
      <c r="B1" s="2" t="s">
        <v>1</v>
      </c>
    </row>
    <row r="2" spans="1:2">
      <c r="B2" s="2" t="s">
        <v>2</v>
      </c>
    </row>
    <row r="3" spans="1:2">
      <c r="A3" s="3" t="s">
        <v>218</v>
      </c>
    </row>
    <row r="4" spans="1:2">
      <c r="A4" s="4" t="s">
        <v>44</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75000</v>
      </c>
      <c r="C3" s="7" t="n">
        <v>4885000</v>
      </c>
    </row>
    <row r="4" spans="1:3">
      <c r="A4" s="4" t="s">
        <v>31</v>
      </c>
      <c r="B4" s="5" t="n">
        <v>1125000</v>
      </c>
      <c r="C4" s="5" t="n">
        <v>100000</v>
      </c>
    </row>
    <row r="5" spans="1:3">
      <c r="A5" s="4" t="s">
        <v>32</v>
      </c>
      <c r="B5" s="5" t="n">
        <v>696000</v>
      </c>
      <c r="C5" s="5" t="n">
        <v>283000</v>
      </c>
    </row>
    <row r="6" spans="1:3">
      <c r="A6" s="4" t="s">
        <v>33</v>
      </c>
      <c r="B6" s="5" t="n">
        <v>351000</v>
      </c>
      <c r="C6" s="5" t="n">
        <v>208000</v>
      </c>
    </row>
    <row r="7" spans="1:3">
      <c r="A7" s="4" t="s">
        <v>34</v>
      </c>
      <c r="B7" s="5" t="n">
        <v>3086000</v>
      </c>
      <c r="C7" s="5" t="n">
        <v>3034000</v>
      </c>
    </row>
    <row r="8" spans="1:3">
      <c r="A8" s="3" t="s">
        <v>35</v>
      </c>
    </row>
    <row r="9" spans="1:3">
      <c r="A9" s="4" t="s">
        <v>36</v>
      </c>
      <c r="B9" s="5" t="n">
        <v>41554000</v>
      </c>
      <c r="C9" s="5" t="n">
        <v>28854000</v>
      </c>
    </row>
    <row r="10" spans="1:3">
      <c r="A10" s="4" t="s">
        <v>37</v>
      </c>
      <c r="B10" s="5" t="n">
        <v>72903000</v>
      </c>
      <c r="C10" s="5" t="n">
        <v>24889000</v>
      </c>
    </row>
    <row r="11" spans="1:3">
      <c r="A11" s="4" t="s">
        <v>38</v>
      </c>
      <c r="B11" s="5" t="n">
        <v>521000</v>
      </c>
      <c r="C11" s="4" t="s">
        <v>39</v>
      </c>
    </row>
    <row r="12" spans="1:3">
      <c r="A12" s="4" t="s">
        <v>40</v>
      </c>
      <c r="B12" s="5" t="n">
        <v>114978000</v>
      </c>
      <c r="C12" s="5" t="n">
        <v>53743000</v>
      </c>
    </row>
    <row r="13" spans="1:3">
      <c r="A13" s="4" t="s">
        <v>41</v>
      </c>
      <c r="B13" s="5" t="n">
        <v>-620000</v>
      </c>
      <c r="C13" s="5" t="n">
        <v>-195000</v>
      </c>
    </row>
    <row r="14" spans="1:3">
      <c r="A14" s="4" t="s">
        <v>42</v>
      </c>
      <c r="B14" s="5" t="n">
        <v>114358000</v>
      </c>
      <c r="C14" s="5" t="n">
        <v>53548000</v>
      </c>
    </row>
    <row r="15" spans="1:3">
      <c r="A15" s="4" t="s">
        <v>43</v>
      </c>
      <c r="B15" s="5" t="n">
        <v>282000</v>
      </c>
      <c r="C15" s="5" t="n">
        <v>4575000</v>
      </c>
    </row>
    <row r="16" spans="1:3">
      <c r="A16" s="4" t="s">
        <v>44</v>
      </c>
      <c r="B16" s="5" t="n">
        <v>730000</v>
      </c>
      <c r="C16" s="5" t="n">
        <v>700000</v>
      </c>
    </row>
    <row r="17" spans="1:3">
      <c r="A17" s="4" t="s">
        <v>45</v>
      </c>
      <c r="B17" s="5" t="n">
        <v>1150000</v>
      </c>
      <c r="C17" s="5" t="n">
        <v>1150000</v>
      </c>
    </row>
    <row r="18" spans="1:3">
      <c r="A18" s="4" t="s">
        <v>46</v>
      </c>
      <c r="B18" s="5" t="n">
        <v>836000</v>
      </c>
      <c r="C18" s="5" t="n">
        <v>836000</v>
      </c>
    </row>
    <row r="19" spans="1:3">
      <c r="A19" s="4" t="s">
        <v>47</v>
      </c>
      <c r="B19" s="5" t="n">
        <v>923000</v>
      </c>
      <c r="C19" s="5" t="n">
        <v>936000</v>
      </c>
    </row>
    <row r="20" spans="1:3">
      <c r="A20" s="4" t="s">
        <v>48</v>
      </c>
      <c r="B20" s="5" t="n">
        <v>128212000</v>
      </c>
      <c r="C20" s="5" t="n">
        <v>70255000</v>
      </c>
    </row>
    <row r="21" spans="1:3">
      <c r="A21" s="3" t="s">
        <v>49</v>
      </c>
    </row>
    <row r="22" spans="1:3">
      <c r="A22" s="4" t="s">
        <v>50</v>
      </c>
      <c r="B22" s="5" t="n">
        <v>624000</v>
      </c>
      <c r="C22" s="5" t="n">
        <v>485000</v>
      </c>
    </row>
    <row r="23" spans="1:3">
      <c r="A23" s="4" t="s">
        <v>51</v>
      </c>
      <c r="B23" s="5" t="n">
        <v>46000</v>
      </c>
      <c r="C23" s="5" t="n">
        <v>2000</v>
      </c>
    </row>
    <row r="24" spans="1:3">
      <c r="A24" s="4" t="s">
        <v>52</v>
      </c>
      <c r="B24" s="5" t="n">
        <v>929000</v>
      </c>
      <c r="C24" s="5" t="n">
        <v>575000</v>
      </c>
    </row>
    <row r="25" spans="1:3">
      <c r="A25" s="4" t="s">
        <v>53</v>
      </c>
      <c r="B25" s="5" t="n">
        <v>26000</v>
      </c>
      <c r="C25" s="4" t="s">
        <v>39</v>
      </c>
    </row>
    <row r="26" spans="1:3">
      <c r="A26" s="4" t="s">
        <v>54</v>
      </c>
      <c r="B26" s="5" t="n">
        <v>19674000</v>
      </c>
      <c r="C26" s="5" t="n">
        <v>7957000</v>
      </c>
    </row>
    <row r="27" spans="1:3">
      <c r="A27" s="4" t="s">
        <v>55</v>
      </c>
      <c r="B27" s="5" t="n">
        <v>109000</v>
      </c>
      <c r="C27" s="5" t="n">
        <v>45000</v>
      </c>
    </row>
    <row r="28" spans="1:3">
      <c r="A28" s="4" t="s">
        <v>56</v>
      </c>
      <c r="B28" s="5" t="n">
        <v>41724000</v>
      </c>
      <c r="C28" s="5" t="n">
        <v>5318000</v>
      </c>
    </row>
    <row r="29" spans="1:3">
      <c r="A29" s="4" t="s">
        <v>57</v>
      </c>
      <c r="B29" s="5" t="n">
        <v>63132000</v>
      </c>
      <c r="C29" s="5" t="n">
        <v>14382000</v>
      </c>
    </row>
    <row r="30" spans="1:3">
      <c r="A30" s="4" t="s">
        <v>58</v>
      </c>
      <c r="B30" s="4" t="s">
        <v>39</v>
      </c>
      <c r="C30" s="4" t="s">
        <v>39</v>
      </c>
    </row>
    <row r="31" spans="1:3">
      <c r="A31" s="3" t="s">
        <v>59</v>
      </c>
    </row>
    <row r="32" spans="1:3">
      <c r="A32" s="4" t="s">
        <v>60</v>
      </c>
      <c r="B32" s="4" t="s">
        <v>39</v>
      </c>
      <c r="C32" s="4" t="s">
        <v>39</v>
      </c>
    </row>
    <row r="33" spans="1:3">
      <c r="A33" s="4" t="s">
        <v>61</v>
      </c>
      <c r="B33" s="4" t="s">
        <v>39</v>
      </c>
      <c r="C33" s="4" t="s">
        <v>39</v>
      </c>
    </row>
    <row r="34" spans="1:3">
      <c r="A34" s="4" t="s">
        <v>62</v>
      </c>
      <c r="B34" s="5" t="n">
        <v>63283000</v>
      </c>
      <c r="C34" s="5" t="n">
        <v>56143000</v>
      </c>
    </row>
    <row r="35" spans="1:3">
      <c r="A35" s="4" t="s">
        <v>63</v>
      </c>
      <c r="B35" s="5" t="n">
        <v>-7380000</v>
      </c>
      <c r="C35" s="5" t="n">
        <v>-4394000</v>
      </c>
    </row>
    <row r="36" spans="1:3">
      <c r="A36" s="4" t="s">
        <v>64</v>
      </c>
      <c r="B36" s="5" t="n">
        <v>55903000</v>
      </c>
      <c r="C36" s="5" t="n">
        <v>51749000</v>
      </c>
    </row>
    <row r="37" spans="1:3">
      <c r="A37" s="4" t="s">
        <v>65</v>
      </c>
      <c r="B37" s="5" t="n">
        <v>9177000</v>
      </c>
      <c r="C37" s="5" t="n">
        <v>4124000</v>
      </c>
    </row>
    <row r="38" spans="1:3">
      <c r="A38" s="4" t="s">
        <v>66</v>
      </c>
      <c r="B38" s="5" t="n">
        <v>65080000</v>
      </c>
      <c r="C38" s="5" t="n">
        <v>55873000</v>
      </c>
    </row>
    <row r="39" spans="1:3">
      <c r="A39" s="4" t="s">
        <v>67</v>
      </c>
      <c r="B39" s="5" t="n">
        <v>128212000</v>
      </c>
      <c r="C39" s="5" t="n">
        <v>70255000</v>
      </c>
    </row>
    <row r="40" spans="1:3">
      <c r="A40" s="4" t="s">
        <v>68</v>
      </c>
    </row>
    <row r="41" spans="1:3">
      <c r="A41" s="3" t="s">
        <v>59</v>
      </c>
    </row>
    <row r="42" spans="1:3">
      <c r="A42" s="4" t="s">
        <v>60</v>
      </c>
      <c r="B42" s="4" t="s">
        <v>39</v>
      </c>
      <c r="C42" s="4" t="s">
        <v>39</v>
      </c>
    </row>
    <row r="43" spans="1:3">
      <c r="A43" s="4" t="s">
        <v>69</v>
      </c>
    </row>
    <row r="44" spans="1:3">
      <c r="A44" s="3" t="s">
        <v>59</v>
      </c>
    </row>
    <row r="45" spans="1:3">
      <c r="A45" s="4" t="s">
        <v>61</v>
      </c>
      <c r="B45" s="4" t="s">
        <v>39</v>
      </c>
      <c r="C4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9</v>
      </c>
    </row>
    <row r="7" spans="1:2">
      <c r="A7" s="4" t="s">
        <v>230</v>
      </c>
      <c r="B7" s="4" t="s">
        <v>231</v>
      </c>
    </row>
    <row r="8" spans="1:2">
      <c r="A8" s="4" t="s">
        <v>207</v>
      </c>
      <c r="B8" s="4" t="s">
        <v>232</v>
      </c>
    </row>
    <row r="9" spans="1:2">
      <c r="A9" s="4" t="s">
        <v>233</v>
      </c>
      <c r="B9" s="4" t="s">
        <v>234</v>
      </c>
    </row>
    <row r="10" spans="1:2">
      <c r="A10" s="4" t="s">
        <v>30</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01</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82</v>
      </c>
      <c r="B1" s="2" t="s">
        <v>1</v>
      </c>
      <c r="C1" s="2" t="s">
        <v>283</v>
      </c>
    </row>
    <row r="2" spans="1:3">
      <c r="B2" s="2" t="s">
        <v>2</v>
      </c>
      <c r="C2" s="2" t="s">
        <v>28</v>
      </c>
    </row>
    <row r="3" spans="1:3">
      <c r="A3" s="3" t="s">
        <v>216</v>
      </c>
    </row>
    <row r="4" spans="1:3">
      <c r="A4" s="4" t="s">
        <v>284</v>
      </c>
      <c r="B4" s="4" t="s">
        <v>285</v>
      </c>
      <c r="C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5"/>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5</v>
      </c>
    </row>
    <row r="7" spans="1:2">
      <c r="A7" s="4" t="s">
        <v>296</v>
      </c>
    </row>
    <row r="8" spans="1:2">
      <c r="A8" s="4" t="s">
        <v>292</v>
      </c>
      <c r="B8" s="4" t="s">
        <v>297</v>
      </c>
    </row>
    <row r="9" spans="1:2">
      <c r="A9" s="4" t="s">
        <v>298</v>
      </c>
    </row>
    <row r="10" spans="1:2">
      <c r="A10" s="4" t="s">
        <v>292</v>
      </c>
      <c r="B10" s="4" t="s">
        <v>299</v>
      </c>
    </row>
    <row r="11" spans="1:2">
      <c r="A11" s="4" t="s">
        <v>300</v>
      </c>
    </row>
    <row r="12" spans="1:2">
      <c r="A12" s="4" t="s">
        <v>292</v>
      </c>
      <c r="B12" s="4" t="s">
        <v>301</v>
      </c>
    </row>
    <row r="13" spans="1:2">
      <c r="A13" s="4" t="s">
        <v>302</v>
      </c>
    </row>
    <row r="14" spans="1:2">
      <c r="A14" s="4" t="s">
        <v>292</v>
      </c>
      <c r="B14" s="4" t="s">
        <v>303</v>
      </c>
    </row>
    <row r="15" spans="1:2">
      <c r="A15" s="4" t="s">
        <v>304</v>
      </c>
    </row>
    <row r="16" spans="1:2">
      <c r="A16" s="4" t="s">
        <v>292</v>
      </c>
      <c r="B16" s="4" t="s">
        <v>305</v>
      </c>
    </row>
    <row r="17" spans="1:2">
      <c r="A17" s="4" t="s">
        <v>306</v>
      </c>
    </row>
    <row r="18" spans="1:2">
      <c r="A18" s="4" t="s">
        <v>292</v>
      </c>
      <c r="B18" s="4" t="s">
        <v>307</v>
      </c>
    </row>
    <row r="19" spans="1:2">
      <c r="A19" s="4" t="s">
        <v>308</v>
      </c>
    </row>
    <row r="20" spans="1:2">
      <c r="A20" s="4" t="s">
        <v>292</v>
      </c>
      <c r="B20"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3"/>
    <col customWidth="1" max="2" min="2" width="21"/>
  </cols>
  <sheetData>
    <row r="1" spans="1:2">
      <c r="A1" s="1" t="s">
        <v>310</v>
      </c>
      <c r="B1" s="2" t="s">
        <v>1</v>
      </c>
    </row>
    <row r="2" spans="1:2">
      <c r="B2" s="2" t="s">
        <v>311</v>
      </c>
    </row>
    <row r="3" spans="1:2">
      <c r="A3" s="4" t="s">
        <v>312</v>
      </c>
    </row>
    <row r="4" spans="1:2">
      <c r="A4" s="4" t="s">
        <v>313</v>
      </c>
      <c r="B4" s="4" t="s">
        <v>314</v>
      </c>
    </row>
    <row r="5" spans="1:2">
      <c r="A5" s="4" t="s">
        <v>315</v>
      </c>
      <c r="B5" s="4" t="s">
        <v>316</v>
      </c>
    </row>
    <row r="6" spans="1:2">
      <c r="A6" s="4" t="s">
        <v>317</v>
      </c>
      <c r="B6" s="7" t="n">
        <v>3575000</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row>
    <row r="12" spans="1:2">
      <c r="A12" s="4" t="s">
        <v>313</v>
      </c>
      <c r="B12" s="4" t="s">
        <v>327</v>
      </c>
    </row>
    <row r="13" spans="1:2">
      <c r="A13" s="4" t="s">
        <v>315</v>
      </c>
      <c r="B13" s="4" t="s">
        <v>328</v>
      </c>
    </row>
    <row r="14" spans="1:2">
      <c r="A14" s="4" t="s">
        <v>317</v>
      </c>
      <c r="B14" s="7" t="n">
        <v>700000</v>
      </c>
    </row>
    <row r="15" spans="1:2">
      <c r="A15" s="4" t="s">
        <v>318</v>
      </c>
      <c r="B15" s="6" t="s">
        <v>329</v>
      </c>
    </row>
    <row r="16" spans="1:2">
      <c r="A16" s="4" t="s">
        <v>320</v>
      </c>
      <c r="B16" s="4" t="s">
        <v>330</v>
      </c>
    </row>
    <row r="17" spans="1:2">
      <c r="A17" s="4" t="s">
        <v>322</v>
      </c>
      <c r="B17" s="4" t="s">
        <v>331</v>
      </c>
    </row>
    <row r="18" spans="1:2">
      <c r="A18" s="4" t="s">
        <v>324</v>
      </c>
      <c r="B18" s="4" t="s">
        <v>328</v>
      </c>
    </row>
    <row r="19" spans="1:2">
      <c r="A19" s="4" t="s">
        <v>332</v>
      </c>
    </row>
    <row r="20" spans="1:2">
      <c r="A20" s="4" t="s">
        <v>313</v>
      </c>
      <c r="B20" s="4" t="s">
        <v>333</v>
      </c>
    </row>
    <row r="21" spans="1:2">
      <c r="A21" s="4" t="s">
        <v>315</v>
      </c>
      <c r="B21" s="4" t="s">
        <v>328</v>
      </c>
    </row>
    <row r="22" spans="1:2">
      <c r="A22" s="4" t="s">
        <v>317</v>
      </c>
      <c r="B22" s="7" t="n">
        <v>4500000</v>
      </c>
    </row>
    <row r="23" spans="1:2">
      <c r="A23" s="4" t="s">
        <v>318</v>
      </c>
      <c r="B23" s="4" t="s">
        <v>334</v>
      </c>
    </row>
    <row r="24" spans="1:2">
      <c r="A24" s="4" t="s">
        <v>320</v>
      </c>
      <c r="B24" s="4" t="s">
        <v>335</v>
      </c>
    </row>
    <row r="25" spans="1:2">
      <c r="A25" s="4" t="s">
        <v>322</v>
      </c>
      <c r="B25" s="4" t="s">
        <v>336</v>
      </c>
    </row>
    <row r="26" spans="1:2">
      <c r="A26" s="4" t="s">
        <v>324</v>
      </c>
      <c r="B26" s="4" t="s">
        <v>337</v>
      </c>
    </row>
    <row r="27" spans="1:2">
      <c r="A27" s="4" t="s">
        <v>338</v>
      </c>
    </row>
    <row r="28" spans="1:2">
      <c r="A28" s="4" t="s">
        <v>313</v>
      </c>
      <c r="B28" s="4" t="s">
        <v>339</v>
      </c>
    </row>
    <row r="29" spans="1:2">
      <c r="A29" s="4" t="s">
        <v>315</v>
      </c>
      <c r="B29" s="4" t="s">
        <v>340</v>
      </c>
    </row>
    <row r="30" spans="1:2">
      <c r="A30" s="4" t="s">
        <v>317</v>
      </c>
      <c r="B30" s="7" t="n">
        <v>3000000</v>
      </c>
    </row>
    <row r="31" spans="1:2">
      <c r="A31" s="4" t="s">
        <v>318</v>
      </c>
      <c r="B31" s="4" t="s">
        <v>341</v>
      </c>
    </row>
    <row r="32" spans="1:2">
      <c r="A32" s="4" t="s">
        <v>320</v>
      </c>
      <c r="B32" s="4" t="s">
        <v>342</v>
      </c>
    </row>
    <row r="33" spans="1:2">
      <c r="A33" s="4" t="s">
        <v>322</v>
      </c>
      <c r="B33" s="4" t="s">
        <v>336</v>
      </c>
    </row>
    <row r="34" spans="1:2">
      <c r="A34" s="4" t="s">
        <v>324</v>
      </c>
      <c r="B34" s="4" t="s">
        <v>343</v>
      </c>
    </row>
    <row r="35" spans="1:2">
      <c r="A35" s="4" t="s">
        <v>344</v>
      </c>
    </row>
    <row r="36" spans="1:2">
      <c r="A36" s="4" t="s">
        <v>313</v>
      </c>
      <c r="B36" s="4" t="s">
        <v>345</v>
      </c>
    </row>
    <row r="37" spans="1:2">
      <c r="A37" s="4" t="s">
        <v>315</v>
      </c>
      <c r="B37" s="4" t="s">
        <v>346</v>
      </c>
    </row>
    <row r="38" spans="1:2">
      <c r="A38" s="4" t="s">
        <v>317</v>
      </c>
      <c r="B38" s="7" t="n">
        <v>8200000</v>
      </c>
    </row>
    <row r="39" spans="1:2">
      <c r="A39" s="4" t="s">
        <v>318</v>
      </c>
      <c r="B39" s="6" t="s">
        <v>329</v>
      </c>
    </row>
    <row r="40" spans="1:2">
      <c r="A40" s="4" t="s">
        <v>320</v>
      </c>
      <c r="B40" s="4" t="s">
        <v>347</v>
      </c>
    </row>
    <row r="41" spans="1:2">
      <c r="A41" s="4" t="s">
        <v>322</v>
      </c>
      <c r="B41" s="4" t="s">
        <v>348</v>
      </c>
    </row>
    <row r="42" spans="1:2">
      <c r="A42" s="4" t="s">
        <v>324</v>
      </c>
      <c r="B42" s="4" t="s">
        <v>346</v>
      </c>
    </row>
    <row r="43" spans="1:2">
      <c r="A43" s="4" t="s">
        <v>349</v>
      </c>
    </row>
    <row r="44" spans="1:2">
      <c r="A44" s="4" t="s">
        <v>313</v>
      </c>
      <c r="B44" s="4" t="s">
        <v>350</v>
      </c>
    </row>
    <row r="45" spans="1:2">
      <c r="A45" s="4" t="s">
        <v>315</v>
      </c>
      <c r="B45" s="4" t="s">
        <v>351</v>
      </c>
    </row>
    <row r="46" spans="1:2">
      <c r="A46" s="4" t="s">
        <v>317</v>
      </c>
      <c r="B46" s="7" t="n">
        <v>3050000</v>
      </c>
    </row>
    <row r="47" spans="1:2">
      <c r="A47" s="4" t="s">
        <v>318</v>
      </c>
      <c r="B47" s="4" t="s">
        <v>341</v>
      </c>
    </row>
    <row r="48" spans="1:2">
      <c r="A48" s="4" t="s">
        <v>320</v>
      </c>
      <c r="B48" s="4" t="s">
        <v>347</v>
      </c>
    </row>
    <row r="49" spans="1:2">
      <c r="A49" s="4" t="s">
        <v>322</v>
      </c>
      <c r="B49" s="4" t="s">
        <v>352</v>
      </c>
    </row>
    <row r="50" spans="1:2">
      <c r="A50" s="4" t="s">
        <v>324</v>
      </c>
      <c r="B50" s="4" t="s">
        <v>351</v>
      </c>
    </row>
    <row r="51" spans="1:2">
      <c r="A51" s="4" t="s">
        <v>353</v>
      </c>
    </row>
    <row r="52" spans="1:2">
      <c r="A52" s="4" t="s">
        <v>313</v>
      </c>
      <c r="B52" s="4" t="s">
        <v>354</v>
      </c>
    </row>
    <row r="53" spans="1:2">
      <c r="A53" s="4" t="s">
        <v>315</v>
      </c>
      <c r="B53" s="4" t="s">
        <v>355</v>
      </c>
    </row>
    <row r="54" spans="1:2">
      <c r="A54" s="4" t="s">
        <v>317</v>
      </c>
      <c r="B54" s="7" t="n">
        <v>7331000</v>
      </c>
    </row>
    <row r="55" spans="1:2">
      <c r="A55" s="4" t="s">
        <v>318</v>
      </c>
      <c r="B55" s="4" t="s">
        <v>356</v>
      </c>
    </row>
    <row r="56" spans="1:2">
      <c r="A56" s="4" t="s">
        <v>320</v>
      </c>
      <c r="B56" s="4" t="s">
        <v>357</v>
      </c>
    </row>
    <row r="57" spans="1:2">
      <c r="A57" s="4" t="s">
        <v>322</v>
      </c>
      <c r="B57" s="4" t="s">
        <v>336</v>
      </c>
    </row>
    <row r="58" spans="1:2">
      <c r="A58" s="4" t="s">
        <v>324</v>
      </c>
      <c r="B58" s="4" t="s">
        <v>358</v>
      </c>
    </row>
    <row r="59" spans="1:2">
      <c r="A59" s="4" t="s">
        <v>359</v>
      </c>
    </row>
    <row r="60" spans="1:2">
      <c r="A60" s="4" t="s">
        <v>313</v>
      </c>
      <c r="B60" s="4" t="s">
        <v>360</v>
      </c>
    </row>
    <row r="61" spans="1:2">
      <c r="A61" s="4" t="s">
        <v>315</v>
      </c>
      <c r="B61" s="4" t="s">
        <v>361</v>
      </c>
    </row>
    <row r="62" spans="1:2">
      <c r="A62" s="4" t="s">
        <v>317</v>
      </c>
      <c r="B62" s="7" t="n">
        <v>3200000</v>
      </c>
    </row>
    <row r="63" spans="1:2">
      <c r="A63" s="4" t="s">
        <v>318</v>
      </c>
      <c r="B63" s="4" t="s">
        <v>362</v>
      </c>
    </row>
    <row r="64" spans="1:2">
      <c r="A64" s="4" t="s">
        <v>320</v>
      </c>
      <c r="B64" s="4" t="s">
        <v>347</v>
      </c>
    </row>
    <row r="65" spans="1:2">
      <c r="A65" s="4" t="s">
        <v>322</v>
      </c>
      <c r="B65" s="4" t="s">
        <v>363</v>
      </c>
    </row>
    <row r="66" spans="1:2">
      <c r="A66" s="4" t="s">
        <v>324</v>
      </c>
      <c r="B66" s="4" t="s">
        <v>364</v>
      </c>
    </row>
    <row r="67" spans="1:2">
      <c r="A67" s="4" t="s">
        <v>365</v>
      </c>
    </row>
    <row r="68" spans="1:2">
      <c r="A68" s="4" t="s">
        <v>313</v>
      </c>
      <c r="B68" s="4" t="s">
        <v>366</v>
      </c>
    </row>
    <row r="69" spans="1:2">
      <c r="A69" s="4" t="s">
        <v>315</v>
      </c>
      <c r="B69" s="4" t="s">
        <v>367</v>
      </c>
    </row>
    <row r="70" spans="1:2">
      <c r="A70" s="4" t="s">
        <v>317</v>
      </c>
      <c r="B70" s="7" t="n">
        <v>11496000</v>
      </c>
    </row>
    <row r="71" spans="1:2">
      <c r="A71" s="4" t="s">
        <v>318</v>
      </c>
      <c r="B71" s="4" t="s">
        <v>341</v>
      </c>
    </row>
    <row r="72" spans="1:2">
      <c r="A72" s="4" t="s">
        <v>320</v>
      </c>
      <c r="B72" s="4" t="s">
        <v>347</v>
      </c>
    </row>
    <row r="73" spans="1:2">
      <c r="A73" s="4" t="s">
        <v>322</v>
      </c>
      <c r="B73" s="4" t="s">
        <v>368</v>
      </c>
    </row>
    <row r="74" spans="1:2">
      <c r="A74" s="4" t="s">
        <v>324</v>
      </c>
      <c r="B74" s="4" t="s">
        <v>369</v>
      </c>
    </row>
    <row r="75" spans="1:2">
      <c r="A75" s="4" t="s">
        <v>370</v>
      </c>
    </row>
    <row r="76" spans="1:2">
      <c r="A76" s="4" t="s">
        <v>313</v>
      </c>
      <c r="B76" s="4" t="s">
        <v>354</v>
      </c>
    </row>
    <row r="77" spans="1:2">
      <c r="A77" s="4" t="s">
        <v>315</v>
      </c>
      <c r="B77" s="4" t="s">
        <v>371</v>
      </c>
    </row>
    <row r="78" spans="1:2">
      <c r="A78" s="4" t="s">
        <v>317</v>
      </c>
      <c r="B78" s="7" t="n">
        <v>5675000</v>
      </c>
    </row>
    <row r="79" spans="1:2">
      <c r="A79" s="4" t="s">
        <v>318</v>
      </c>
      <c r="B79" s="4" t="s">
        <v>372</v>
      </c>
    </row>
    <row r="80" spans="1:2">
      <c r="A80" s="4" t="s">
        <v>320</v>
      </c>
      <c r="B80" s="4" t="s">
        <v>373</v>
      </c>
    </row>
    <row r="81" spans="1:2">
      <c r="A81" s="4" t="s">
        <v>322</v>
      </c>
      <c r="B81" s="4" t="s">
        <v>336</v>
      </c>
    </row>
    <row r="82" spans="1:2">
      <c r="A82" s="4" t="s">
        <v>324</v>
      </c>
      <c r="B82" s="4" t="s">
        <v>371</v>
      </c>
    </row>
    <row r="83" spans="1:2">
      <c r="A83" s="4" t="s">
        <v>374</v>
      </c>
    </row>
    <row r="84" spans="1:2">
      <c r="A84" s="4" t="s">
        <v>313</v>
      </c>
      <c r="B84" s="4" t="s">
        <v>354</v>
      </c>
    </row>
    <row r="85" spans="1:2">
      <c r="A85" s="4" t="s">
        <v>315</v>
      </c>
      <c r="B85" s="4" t="s">
        <v>375</v>
      </c>
    </row>
    <row r="86" spans="1:2">
      <c r="A86" s="4" t="s">
        <v>317</v>
      </c>
      <c r="B86" s="7" t="n">
        <v>3030000</v>
      </c>
    </row>
    <row r="87" spans="1:2">
      <c r="A87" s="4" t="s">
        <v>318</v>
      </c>
      <c r="B87" s="4" t="s">
        <v>376</v>
      </c>
    </row>
    <row r="88" spans="1:2">
      <c r="A88" s="4" t="s">
        <v>320</v>
      </c>
      <c r="B88" s="4" t="s">
        <v>357</v>
      </c>
    </row>
    <row r="89" spans="1:2">
      <c r="A89" s="4" t="s">
        <v>322</v>
      </c>
      <c r="B89" s="4" t="s">
        <v>336</v>
      </c>
    </row>
    <row r="90" spans="1:2">
      <c r="A90" s="4" t="s">
        <v>324</v>
      </c>
      <c r="B90" s="4" t="s">
        <v>375</v>
      </c>
    </row>
    <row r="91" spans="1:2">
      <c r="A91" s="4" t="s">
        <v>377</v>
      </c>
    </row>
    <row r="92" spans="1:2">
      <c r="A92" s="4" t="s">
        <v>313</v>
      </c>
      <c r="B92" s="4" t="s">
        <v>378</v>
      </c>
    </row>
    <row r="93" spans="1:2">
      <c r="A93" s="4" t="s">
        <v>315</v>
      </c>
      <c r="B93" s="4" t="s">
        <v>379</v>
      </c>
    </row>
    <row r="94" spans="1:2">
      <c r="A94" s="4" t="s">
        <v>317</v>
      </c>
      <c r="B94" s="7" t="n">
        <v>55000000</v>
      </c>
    </row>
    <row r="95" spans="1:2">
      <c r="A95" s="4" t="s">
        <v>318</v>
      </c>
      <c r="B95" s="4" t="s">
        <v>380</v>
      </c>
    </row>
    <row r="96" spans="1:2">
      <c r="A96" s="4" t="s">
        <v>320</v>
      </c>
      <c r="B96" s="4" t="s">
        <v>347</v>
      </c>
    </row>
    <row r="97" spans="1:2">
      <c r="A97" s="4" t="s">
        <v>322</v>
      </c>
      <c r="B97" s="4" t="s">
        <v>336</v>
      </c>
    </row>
    <row r="98" spans="1:2">
      <c r="A98" s="4" t="s">
        <v>324</v>
      </c>
      <c r="B98" s="4" t="s">
        <v>381</v>
      </c>
    </row>
    <row r="99" spans="1:2">
      <c r="A99" s="4" t="s">
        <v>382</v>
      </c>
    </row>
    <row r="100" spans="1:2">
      <c r="A100" s="4" t="s">
        <v>313</v>
      </c>
      <c r="B100" s="4" t="s">
        <v>339</v>
      </c>
    </row>
    <row r="101" spans="1:2">
      <c r="A101" s="4" t="s">
        <v>315</v>
      </c>
      <c r="B101" s="4" t="s">
        <v>383</v>
      </c>
    </row>
    <row r="102" spans="1:2">
      <c r="A102" s="4" t="s">
        <v>317</v>
      </c>
      <c r="B102" s="7" t="n">
        <v>2400000</v>
      </c>
    </row>
    <row r="103" spans="1:2">
      <c r="A103" s="4" t="s">
        <v>318</v>
      </c>
      <c r="B103" s="4" t="s">
        <v>341</v>
      </c>
    </row>
    <row r="104" spans="1:2">
      <c r="A104" s="4" t="s">
        <v>320</v>
      </c>
      <c r="B104" s="4" t="s">
        <v>384</v>
      </c>
    </row>
    <row r="105" spans="1:2">
      <c r="A105" s="4" t="s">
        <v>322</v>
      </c>
      <c r="B105" s="4" t="s">
        <v>385</v>
      </c>
    </row>
    <row r="106" spans="1:2">
      <c r="A106" s="4" t="s">
        <v>324</v>
      </c>
      <c r="B106" s="4" t="s">
        <v>381</v>
      </c>
    </row>
    <row r="107" spans="1:2">
      <c r="A107" s="4" t="s">
        <v>386</v>
      </c>
    </row>
    <row r="108" spans="1:2">
      <c r="A108" s="4" t="s">
        <v>313</v>
      </c>
      <c r="B108" s="4" t="s">
        <v>339</v>
      </c>
    </row>
    <row r="109" spans="1:2">
      <c r="A109" s="4" t="s">
        <v>315</v>
      </c>
      <c r="B109" s="4" t="s">
        <v>383</v>
      </c>
    </row>
    <row r="110" spans="1:2">
      <c r="A110" s="4" t="s">
        <v>317</v>
      </c>
      <c r="B110" s="7" t="n">
        <v>3300000</v>
      </c>
    </row>
    <row r="111" spans="1:2">
      <c r="A111" s="4" t="s">
        <v>318</v>
      </c>
      <c r="B111" s="4" t="s">
        <v>341</v>
      </c>
    </row>
    <row r="112" spans="1:2">
      <c r="A112" s="4" t="s">
        <v>320</v>
      </c>
      <c r="B112" s="4" t="s">
        <v>384</v>
      </c>
    </row>
    <row r="113" spans="1:2">
      <c r="A113" s="4" t="s">
        <v>322</v>
      </c>
      <c r="B113" s="4" t="s">
        <v>385</v>
      </c>
    </row>
    <row r="114" spans="1:2">
      <c r="A114" s="4" t="s">
        <v>324</v>
      </c>
      <c r="B114" s="4" t="s">
        <v>381</v>
      </c>
    </row>
    <row r="115" spans="1:2">
      <c r="A115" s="4" t="s">
        <v>308</v>
      </c>
    </row>
    <row r="116" spans="1:2">
      <c r="A116" s="4" t="s">
        <v>317</v>
      </c>
      <c r="B116" s="7" t="n">
        <v>11445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28</v>
      </c>
    </row>
    <row r="2" spans="1:3">
      <c r="A2" s="4" t="s">
        <v>71</v>
      </c>
      <c r="B2" s="7" t="n">
        <v>200000</v>
      </c>
      <c r="C2" s="7" t="n">
        <v>200000</v>
      </c>
    </row>
    <row r="3" spans="1:3">
      <c r="A3" s="4" t="s">
        <v>72</v>
      </c>
      <c r="B3" s="7" t="n">
        <v>200000</v>
      </c>
      <c r="C3" s="7" t="n">
        <v>100000</v>
      </c>
    </row>
    <row r="4" spans="1:3">
      <c r="A4" s="4" t="s">
        <v>73</v>
      </c>
      <c r="B4" s="8" t="n">
        <v>0.0001</v>
      </c>
      <c r="C4" s="8" t="n">
        <v>0.0001</v>
      </c>
    </row>
    <row r="5" spans="1:3">
      <c r="A5" s="4" t="s">
        <v>74</v>
      </c>
      <c r="B5" s="5" t="n">
        <v>1000000</v>
      </c>
      <c r="C5" s="5" t="n">
        <v>1000000</v>
      </c>
    </row>
    <row r="6" spans="1:3">
      <c r="A6" s="4" t="s">
        <v>75</v>
      </c>
      <c r="B6" s="5" t="n">
        <v>0</v>
      </c>
      <c r="C6" s="5" t="n">
        <v>0</v>
      </c>
    </row>
    <row r="7" spans="1:3">
      <c r="A7" s="4" t="s">
        <v>76</v>
      </c>
      <c r="B7" s="5" t="n">
        <v>0</v>
      </c>
      <c r="C7" s="5" t="n">
        <v>0</v>
      </c>
    </row>
    <row r="8" spans="1:3">
      <c r="A8" s="4" t="s">
        <v>77</v>
      </c>
      <c r="B8" s="8" t="n">
        <v>0.0001</v>
      </c>
      <c r="C8" s="8" t="n">
        <v>0.0001</v>
      </c>
    </row>
    <row r="9" spans="1:3">
      <c r="A9" s="4" t="s">
        <v>78</v>
      </c>
      <c r="B9" s="5" t="n">
        <v>98999000</v>
      </c>
      <c r="C9" s="5" t="n">
        <v>98999000</v>
      </c>
    </row>
    <row r="10" spans="1:3">
      <c r="A10" s="4" t="s">
        <v>79</v>
      </c>
      <c r="B10" s="5" t="n">
        <v>2521088</v>
      </c>
      <c r="C10" s="5" t="n">
        <v>2301828</v>
      </c>
    </row>
    <row r="11" spans="1:3">
      <c r="A11" s="4" t="s">
        <v>68</v>
      </c>
    </row>
    <row r="12" spans="1:3">
      <c r="A12" s="4" t="s">
        <v>73</v>
      </c>
      <c r="B12" s="8" t="n">
        <v>0.0001</v>
      </c>
      <c r="C12" s="8" t="n">
        <v>0.0001</v>
      </c>
    </row>
    <row r="13" spans="1:3">
      <c r="A13" s="4" t="s">
        <v>74</v>
      </c>
      <c r="B13" s="5" t="n">
        <v>50000</v>
      </c>
      <c r="C13" s="5" t="n">
        <v>50000</v>
      </c>
    </row>
    <row r="14" spans="1:3">
      <c r="A14" s="4" t="s">
        <v>75</v>
      </c>
      <c r="B14" s="5" t="n">
        <v>2862</v>
      </c>
      <c r="C14" s="5" t="n">
        <v>2862</v>
      </c>
    </row>
    <row r="15" spans="1:3">
      <c r="A15" s="4" t="s">
        <v>76</v>
      </c>
      <c r="B15" s="5" t="n">
        <v>2862</v>
      </c>
      <c r="C15" s="5" t="n">
        <v>2862</v>
      </c>
    </row>
    <row r="16" spans="1:3">
      <c r="A16" s="4" t="s">
        <v>69</v>
      </c>
    </row>
    <row r="17" spans="1:3">
      <c r="A17" s="4" t="s">
        <v>77</v>
      </c>
      <c r="B17" s="8" t="n">
        <v>0.0001</v>
      </c>
      <c r="C17" s="8" t="n">
        <v>0.0001</v>
      </c>
    </row>
    <row r="18" spans="1:3">
      <c r="A18" s="4" t="s">
        <v>78</v>
      </c>
      <c r="B18" s="5" t="n">
        <v>0</v>
      </c>
      <c r="C18" s="5" t="n">
        <v>0</v>
      </c>
    </row>
    <row r="19" spans="1:3">
      <c r="A19" s="4" t="s">
        <v>79</v>
      </c>
      <c r="B19" s="5" t="n">
        <v>0</v>
      </c>
      <c r="C19" s="5" t="n">
        <v>0</v>
      </c>
    </row>
    <row r="20" spans="1:3">
      <c r="A20" s="4" t="s">
        <v>80</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25"/>
  </cols>
  <sheetData>
    <row r="1" spans="1:2">
      <c r="A1" s="1" t="s">
        <v>387</v>
      </c>
      <c r="B1" s="2" t="s">
        <v>1</v>
      </c>
    </row>
    <row r="2" spans="1:2">
      <c r="B2" s="2" t="s">
        <v>388</v>
      </c>
    </row>
    <row r="3" spans="1:2">
      <c r="A3" s="4" t="s">
        <v>389</v>
      </c>
    </row>
    <row r="4" spans="1:2">
      <c r="A4" s="4" t="s">
        <v>313</v>
      </c>
      <c r="B4" s="4" t="s">
        <v>378</v>
      </c>
    </row>
    <row r="5" spans="1:2">
      <c r="A5" s="4" t="s">
        <v>315</v>
      </c>
      <c r="B5" s="4" t="s">
        <v>390</v>
      </c>
    </row>
    <row r="6" spans="1:2">
      <c r="A6" s="4" t="s">
        <v>391</v>
      </c>
      <c r="B6" s="4" t="s">
        <v>392</v>
      </c>
    </row>
    <row r="7" spans="1:2">
      <c r="A7" s="4" t="s">
        <v>393</v>
      </c>
      <c r="B7" s="5" t="n">
        <v>1275</v>
      </c>
    </row>
    <row r="8" spans="1:2">
      <c r="A8" s="4" t="s">
        <v>394</v>
      </c>
      <c r="B8" s="10" t="n">
        <v>8.779999999999999</v>
      </c>
    </row>
    <row r="9" spans="1:2">
      <c r="A9" s="4" t="s">
        <v>395</v>
      </c>
      <c r="B9" s="4" t="s">
        <v>39</v>
      </c>
    </row>
    <row r="10" spans="1:2">
      <c r="A10" s="4" t="s">
        <v>396</v>
      </c>
      <c r="B10" s="7" t="n">
        <v>55000000</v>
      </c>
    </row>
    <row r="11" spans="1:2">
      <c r="A11" s="4" t="s">
        <v>397</v>
      </c>
      <c r="B11" s="4" t="s">
        <v>398</v>
      </c>
    </row>
    <row r="12" spans="1:2">
      <c r="A12" s="4" t="s">
        <v>382</v>
      </c>
    </row>
    <row r="13" spans="1:2">
      <c r="A13" s="4" t="s">
        <v>313</v>
      </c>
      <c r="B13" s="4" t="s">
        <v>339</v>
      </c>
    </row>
    <row r="14" spans="1:2">
      <c r="A14" s="4" t="s">
        <v>315</v>
      </c>
      <c r="B14" s="4" t="s">
        <v>399</v>
      </c>
    </row>
    <row r="15" spans="1:2">
      <c r="A15" s="4" t="s">
        <v>391</v>
      </c>
      <c r="B15" s="4" t="s">
        <v>400</v>
      </c>
    </row>
    <row r="16" spans="1:2">
      <c r="A16" s="4" t="s">
        <v>393</v>
      </c>
      <c r="B16" s="5" t="n">
        <v>161</v>
      </c>
    </row>
    <row r="17" spans="1:2">
      <c r="A17" s="4" t="s">
        <v>394</v>
      </c>
      <c r="B17" s="10" t="n">
        <v>0.96</v>
      </c>
    </row>
    <row r="18" spans="1:2">
      <c r="A18" s="4" t="s">
        <v>395</v>
      </c>
      <c r="B18" s="4" t="s">
        <v>39</v>
      </c>
    </row>
    <row r="19" spans="1:2">
      <c r="A19" s="4" t="s">
        <v>396</v>
      </c>
      <c r="B19" s="7" t="n">
        <v>2400000</v>
      </c>
    </row>
    <row r="20" spans="1:2">
      <c r="A20" s="4" t="s">
        <v>397</v>
      </c>
      <c r="B20" s="4" t="s">
        <v>309</v>
      </c>
    </row>
    <row r="21" spans="1:2">
      <c r="A21" s="4" t="s">
        <v>386</v>
      </c>
    </row>
    <row r="22" spans="1:2">
      <c r="A22" s="4" t="s">
        <v>313</v>
      </c>
      <c r="B22" s="4" t="s">
        <v>339</v>
      </c>
    </row>
    <row r="23" spans="1:2">
      <c r="A23" s="4" t="s">
        <v>315</v>
      </c>
      <c r="B23" s="4" t="s">
        <v>399</v>
      </c>
    </row>
    <row r="24" spans="1:2">
      <c r="A24" s="4" t="s">
        <v>391</v>
      </c>
      <c r="B24" s="4" t="s">
        <v>400</v>
      </c>
    </row>
    <row r="25" spans="1:2">
      <c r="A25" s="4" t="s">
        <v>393</v>
      </c>
      <c r="B25" s="5" t="n">
        <v>174</v>
      </c>
    </row>
    <row r="26" spans="1:2">
      <c r="A26" s="4" t="s">
        <v>394</v>
      </c>
      <c r="B26" s="12" t="n">
        <v>1.2</v>
      </c>
    </row>
    <row r="27" spans="1:2">
      <c r="A27" s="4" t="s">
        <v>395</v>
      </c>
      <c r="B27" s="4" t="s">
        <v>39</v>
      </c>
    </row>
    <row r="28" spans="1:2">
      <c r="A28" s="4" t="s">
        <v>396</v>
      </c>
      <c r="B28" s="7" t="n">
        <v>3300000</v>
      </c>
    </row>
    <row r="29" spans="1:2">
      <c r="A29" s="4" t="s">
        <v>397</v>
      </c>
      <c r="B2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21"/>
  </cols>
  <sheetData>
    <row r="1" spans="1:2">
      <c r="A1" s="1" t="s">
        <v>401</v>
      </c>
      <c r="B1" s="2" t="s">
        <v>311</v>
      </c>
    </row>
    <row r="2" spans="1:2">
      <c r="A2" s="4" t="s">
        <v>389</v>
      </c>
    </row>
    <row r="3" spans="1:2">
      <c r="A3" s="3" t="s">
        <v>402</v>
      </c>
    </row>
    <row r="4" spans="1:2">
      <c r="A4" s="4" t="s">
        <v>36</v>
      </c>
      <c r="B4" s="7" t="n">
        <v>7000000</v>
      </c>
    </row>
    <row r="5" spans="1:2">
      <c r="A5" s="4" t="s">
        <v>37</v>
      </c>
      <c r="B5" s="5" t="n">
        <v>48000000</v>
      </c>
    </row>
    <row r="6" spans="1:2">
      <c r="A6" s="4" t="s">
        <v>403</v>
      </c>
      <c r="B6" s="5" t="n">
        <v>55000000</v>
      </c>
    </row>
    <row r="7" spans="1:2">
      <c r="A7" s="3" t="s">
        <v>49</v>
      </c>
    </row>
    <row r="8" spans="1:2">
      <c r="A8" s="4" t="s">
        <v>213</v>
      </c>
      <c r="B8" s="5" t="n">
        <v>31500000</v>
      </c>
    </row>
    <row r="9" spans="1:2">
      <c r="A9" s="4" t="s">
        <v>404</v>
      </c>
      <c r="B9" s="5" t="n">
        <v>23500000</v>
      </c>
    </row>
    <row r="10" spans="1:2">
      <c r="A10" s="4" t="s">
        <v>382</v>
      </c>
    </row>
    <row r="11" spans="1:2">
      <c r="A11" s="3" t="s">
        <v>402</v>
      </c>
    </row>
    <row r="12" spans="1:2">
      <c r="A12" s="4" t="s">
        <v>36</v>
      </c>
      <c r="B12" s="5" t="n">
        <v>2400000</v>
      </c>
    </row>
    <row r="13" spans="1:2">
      <c r="A13" s="4" t="s">
        <v>37</v>
      </c>
      <c r="B13" s="4" t="s">
        <v>39</v>
      </c>
    </row>
    <row r="14" spans="1:2">
      <c r="A14" s="4" t="s">
        <v>403</v>
      </c>
      <c r="B14" s="5" t="n">
        <v>2400000</v>
      </c>
    </row>
    <row r="15" spans="1:2">
      <c r="A15" s="3" t="s">
        <v>49</v>
      </c>
    </row>
    <row r="16" spans="1:2">
      <c r="A16" s="4" t="s">
        <v>213</v>
      </c>
      <c r="B16" s="4" t="s">
        <v>39</v>
      </c>
    </row>
    <row r="17" spans="1:2">
      <c r="A17" s="4" t="s">
        <v>404</v>
      </c>
      <c r="B17" s="5" t="n">
        <v>2400000</v>
      </c>
    </row>
    <row r="18" spans="1:2">
      <c r="A18" s="4" t="s">
        <v>386</v>
      </c>
    </row>
    <row r="19" spans="1:2">
      <c r="A19" s="3" t="s">
        <v>402</v>
      </c>
    </row>
    <row r="20" spans="1:2">
      <c r="A20" s="4" t="s">
        <v>36</v>
      </c>
      <c r="B20" s="5" t="n">
        <v>3300000</v>
      </c>
    </row>
    <row r="21" spans="1:2">
      <c r="A21" s="4" t="s">
        <v>37</v>
      </c>
      <c r="B21" s="4" t="s">
        <v>39</v>
      </c>
    </row>
    <row r="22" spans="1:2">
      <c r="A22" s="4" t="s">
        <v>403</v>
      </c>
      <c r="B22" s="5" t="n">
        <v>3300000</v>
      </c>
    </row>
    <row r="23" spans="1:2">
      <c r="A23" s="3" t="s">
        <v>49</v>
      </c>
    </row>
    <row r="24" spans="1:2">
      <c r="A24" s="4" t="s">
        <v>213</v>
      </c>
      <c r="B24" s="4" t="s">
        <v>39</v>
      </c>
    </row>
    <row r="25" spans="1:2">
      <c r="A25" s="4" t="s">
        <v>404</v>
      </c>
      <c r="B25" s="5" t="n">
        <v>3300000</v>
      </c>
    </row>
    <row r="26" spans="1:2">
      <c r="A26" s="4" t="s">
        <v>308</v>
      </c>
    </row>
    <row r="27" spans="1:2">
      <c r="A27" s="3" t="s">
        <v>402</v>
      </c>
    </row>
    <row r="28" spans="1:2">
      <c r="A28" s="4" t="s">
        <v>36</v>
      </c>
      <c r="B28" s="5" t="n">
        <v>12700000</v>
      </c>
    </row>
    <row r="29" spans="1:2">
      <c r="A29" s="4" t="s">
        <v>37</v>
      </c>
      <c r="B29" s="5" t="n">
        <v>48000000</v>
      </c>
    </row>
    <row r="30" spans="1:2">
      <c r="A30" s="4" t="s">
        <v>403</v>
      </c>
      <c r="B30" s="5" t="n">
        <v>60700000</v>
      </c>
    </row>
    <row r="31" spans="1:2">
      <c r="A31" s="3" t="s">
        <v>49</v>
      </c>
    </row>
    <row r="32" spans="1:2">
      <c r="A32" s="4" t="s">
        <v>213</v>
      </c>
      <c r="B32" s="5" t="n">
        <v>31500000</v>
      </c>
    </row>
    <row r="33" spans="1:2">
      <c r="A33" s="4" t="s">
        <v>404</v>
      </c>
      <c r="B33" s="7" t="n">
        <v>29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5</v>
      </c>
      <c r="B1" s="2" t="s">
        <v>1</v>
      </c>
    </row>
    <row r="2" spans="1:3">
      <c r="B2" s="2" t="s">
        <v>2</v>
      </c>
      <c r="C2" s="2" t="s">
        <v>82</v>
      </c>
    </row>
    <row r="3" spans="1:3">
      <c r="A3" s="3" t="s">
        <v>208</v>
      </c>
    </row>
    <row r="4" spans="1:3">
      <c r="A4" s="4" t="s">
        <v>406</v>
      </c>
      <c r="B4" s="7" t="n">
        <v>2152000</v>
      </c>
      <c r="C4" s="7" t="n">
        <v>958000</v>
      </c>
    </row>
    <row r="5" spans="1:3">
      <c r="A5" s="4" t="s">
        <v>407</v>
      </c>
      <c r="B5" s="7" t="n">
        <v>-2809000</v>
      </c>
      <c r="C5" s="7" t="n">
        <v>696000</v>
      </c>
    </row>
    <row r="6" spans="1:3">
      <c r="A6" s="4" t="s">
        <v>408</v>
      </c>
      <c r="B6" s="9" t="n">
        <v>-2.09</v>
      </c>
      <c r="C6" s="9" t="n">
        <v>3.04</v>
      </c>
    </row>
    <row r="7" spans="1:3">
      <c r="A7" s="4" t="s">
        <v>409</v>
      </c>
      <c r="B7" s="9" t="n">
        <v>-2.09</v>
      </c>
      <c r="C7" s="9" t="n">
        <v>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311</v>
      </c>
    </row>
    <row r="2" spans="1:2">
      <c r="A2" s="4" t="s">
        <v>411</v>
      </c>
    </row>
    <row r="3" spans="1:2">
      <c r="A3" s="4" t="s">
        <v>412</v>
      </c>
      <c r="B3" s="7" t="n">
        <v>3587000</v>
      </c>
    </row>
    <row r="4" spans="1:2">
      <c r="A4" s="4" t="s">
        <v>413</v>
      </c>
    </row>
    <row r="5" spans="1:2">
      <c r="A5" s="4" t="s">
        <v>412</v>
      </c>
      <c r="B5" s="5" t="n">
        <v>2932000</v>
      </c>
    </row>
    <row r="6" spans="1:2">
      <c r="A6" s="4" t="s">
        <v>414</v>
      </c>
    </row>
    <row r="7" spans="1:2">
      <c r="A7" s="4" t="s">
        <v>412</v>
      </c>
      <c r="B7" s="5" t="n">
        <v>773000</v>
      </c>
    </row>
    <row r="8" spans="1:2">
      <c r="A8" s="4" t="s">
        <v>415</v>
      </c>
    </row>
    <row r="9" spans="1:2">
      <c r="A9" s="4" t="s">
        <v>412</v>
      </c>
      <c r="B9" s="5" t="n">
        <v>811000</v>
      </c>
    </row>
    <row r="10" spans="1:2">
      <c r="A10" s="4" t="s">
        <v>416</v>
      </c>
    </row>
    <row r="11" spans="1:2">
      <c r="A11" s="4" t="s">
        <v>412</v>
      </c>
      <c r="B11" s="5" t="n">
        <v>860000</v>
      </c>
    </row>
    <row r="12" spans="1:2">
      <c r="A12" s="4" t="s">
        <v>417</v>
      </c>
    </row>
    <row r="13" spans="1:2">
      <c r="A13" s="4" t="s">
        <v>412</v>
      </c>
      <c r="B13" s="5" t="n">
        <v>32956000</v>
      </c>
    </row>
    <row r="14" spans="1:2">
      <c r="A14" s="4" t="s">
        <v>308</v>
      </c>
    </row>
    <row r="15" spans="1:2">
      <c r="A15" s="4" t="s">
        <v>412</v>
      </c>
      <c r="B15" s="7" t="n">
        <v>4191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21"/>
  </cols>
  <sheetData>
    <row r="1" spans="1:2">
      <c r="A1" s="1" t="s">
        <v>418</v>
      </c>
      <c r="B1" s="2" t="s">
        <v>1</v>
      </c>
    </row>
    <row r="2" spans="1:2">
      <c r="B2" s="2" t="s">
        <v>311</v>
      </c>
    </row>
    <row r="3" spans="1:2">
      <c r="A3" s="4" t="s">
        <v>419</v>
      </c>
    </row>
    <row r="4" spans="1:2">
      <c r="A4" s="4" t="s">
        <v>420</v>
      </c>
      <c r="B4" s="7" t="n">
        <v>70000</v>
      </c>
    </row>
    <row r="5" spans="1:2">
      <c r="A5" s="4" t="s">
        <v>421</v>
      </c>
      <c r="B5" s="4" t="s">
        <v>422</v>
      </c>
    </row>
    <row r="6" spans="1:2">
      <c r="A6" s="4" t="s">
        <v>423</v>
      </c>
      <c r="B6" s="4" t="s">
        <v>424</v>
      </c>
    </row>
    <row r="7" spans="1:2">
      <c r="A7" s="4" t="s">
        <v>370</v>
      </c>
    </row>
    <row r="8" spans="1:2">
      <c r="A8" s="4" t="s">
        <v>420</v>
      </c>
      <c r="B8" s="7" t="n">
        <v>5252000</v>
      </c>
    </row>
    <row r="9" spans="1:2">
      <c r="A9" s="4" t="s">
        <v>421</v>
      </c>
      <c r="B9" s="4" t="s">
        <v>425</v>
      </c>
    </row>
    <row r="10" spans="1:2">
      <c r="A10" s="4" t="s">
        <v>423</v>
      </c>
      <c r="B10" s="4" t="s">
        <v>426</v>
      </c>
    </row>
    <row r="11" spans="1:2">
      <c r="A11" s="4" t="s">
        <v>377</v>
      </c>
    </row>
    <row r="12" spans="1:2">
      <c r="A12" s="4" t="s">
        <v>420</v>
      </c>
      <c r="B12" s="7" t="n">
        <v>31397000</v>
      </c>
    </row>
    <row r="13" spans="1:2">
      <c r="A13" s="4" t="s">
        <v>421</v>
      </c>
      <c r="B13" s="4" t="s">
        <v>427</v>
      </c>
    </row>
    <row r="14" spans="1:2">
      <c r="A14" s="4" t="s">
        <v>423</v>
      </c>
      <c r="B14" s="4" t="s">
        <v>428</v>
      </c>
    </row>
    <row r="15" spans="1:2">
      <c r="A15" s="4" t="s">
        <v>429</v>
      </c>
    </row>
    <row r="16" spans="1:2">
      <c r="A16" s="4" t="s">
        <v>420</v>
      </c>
      <c r="B16" s="7" t="n">
        <v>2200000</v>
      </c>
    </row>
    <row r="17" spans="1:2">
      <c r="A17" s="4" t="s">
        <v>421</v>
      </c>
      <c r="B17" s="4" t="s">
        <v>430</v>
      </c>
    </row>
    <row r="18" spans="1:2">
      <c r="A18" s="4" t="s">
        <v>423</v>
      </c>
      <c r="B18" s="4" t="s">
        <v>431</v>
      </c>
    </row>
    <row r="19" spans="1:2">
      <c r="A19" s="4" t="s">
        <v>332</v>
      </c>
    </row>
    <row r="20" spans="1:2">
      <c r="A20" s="4" t="s">
        <v>420</v>
      </c>
      <c r="B20" s="7" t="n">
        <v>3000000</v>
      </c>
    </row>
    <row r="21" spans="1:2">
      <c r="A21" s="4" t="s">
        <v>421</v>
      </c>
      <c r="B21" s="4" t="s">
        <v>432</v>
      </c>
    </row>
    <row r="22" spans="1:2">
      <c r="A22" s="4" t="s">
        <v>423</v>
      </c>
      <c r="B22" s="4" t="s">
        <v>433</v>
      </c>
    </row>
    <row r="23" spans="1:2">
      <c r="A23" s="4" t="s">
        <v>434</v>
      </c>
    </row>
    <row r="24" spans="1:2">
      <c r="A24" s="4" t="s">
        <v>420</v>
      </c>
      <c r="B24" s="7" t="n">
        <v>-195000</v>
      </c>
    </row>
    <row r="25" spans="1:2">
      <c r="A25" s="4" t="s">
        <v>308</v>
      </c>
    </row>
    <row r="26" spans="1:2">
      <c r="A26" s="4" t="s">
        <v>420</v>
      </c>
      <c r="B26" s="7" t="n">
        <v>4172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4" t="s">
        <v>436</v>
      </c>
    </row>
    <row r="3" spans="1:3">
      <c r="A3" s="4" t="s">
        <v>437</v>
      </c>
      <c r="B3" s="4" t="s">
        <v>39</v>
      </c>
      <c r="C3" s="4" t="s">
        <v>39</v>
      </c>
    </row>
    <row r="4" spans="1:3">
      <c r="A4" s="4" t="s">
        <v>438</v>
      </c>
      <c r="B4" s="4" t="s">
        <v>39</v>
      </c>
      <c r="C4" s="4" t="s">
        <v>39</v>
      </c>
    </row>
    <row r="5" spans="1:3">
      <c r="A5" s="4" t="s">
        <v>161</v>
      </c>
      <c r="B5" s="4" t="s">
        <v>39</v>
      </c>
      <c r="C5" s="4" t="s">
        <v>39</v>
      </c>
    </row>
    <row r="6" spans="1:3">
      <c r="A6" s="4" t="s">
        <v>439</v>
      </c>
    </row>
    <row r="7" spans="1:3">
      <c r="A7" s="4" t="s">
        <v>437</v>
      </c>
      <c r="B7" s="4" t="s">
        <v>39</v>
      </c>
      <c r="C7" s="4" t="s">
        <v>39</v>
      </c>
    </row>
    <row r="8" spans="1:3">
      <c r="A8" s="4" t="s">
        <v>438</v>
      </c>
      <c r="B8" s="4" t="s">
        <v>39</v>
      </c>
      <c r="C8" s="4" t="s">
        <v>39</v>
      </c>
    </row>
    <row r="9" spans="1:3">
      <c r="A9" s="4" t="s">
        <v>161</v>
      </c>
      <c r="B9" s="4" t="s">
        <v>39</v>
      </c>
      <c r="C9" s="4" t="s">
        <v>39</v>
      </c>
    </row>
    <row r="10" spans="1:3">
      <c r="A10" s="4" t="s">
        <v>440</v>
      </c>
    </row>
    <row r="11" spans="1:3">
      <c r="A11" s="4" t="s">
        <v>437</v>
      </c>
      <c r="B11" s="5" t="n">
        <v>1150000</v>
      </c>
      <c r="C11" s="5" t="n">
        <v>1150000</v>
      </c>
    </row>
    <row r="12" spans="1:3">
      <c r="A12" s="4" t="s">
        <v>438</v>
      </c>
      <c r="B12" s="5" t="n">
        <v>836000</v>
      </c>
      <c r="C12" s="5" t="n">
        <v>836000</v>
      </c>
    </row>
    <row r="13" spans="1:3">
      <c r="A13" s="4" t="s">
        <v>161</v>
      </c>
      <c r="B13" s="5" t="n">
        <v>923000</v>
      </c>
      <c r="C13" s="5" t="n">
        <v>936000</v>
      </c>
    </row>
    <row r="14" spans="1:3">
      <c r="A14" s="4" t="s">
        <v>441</v>
      </c>
    </row>
    <row r="15" spans="1:3">
      <c r="A15" s="4" t="s">
        <v>437</v>
      </c>
      <c r="B15" s="5" t="n">
        <v>1150000</v>
      </c>
      <c r="C15" s="5" t="n">
        <v>1150000</v>
      </c>
    </row>
    <row r="16" spans="1:3">
      <c r="A16" s="4" t="s">
        <v>438</v>
      </c>
      <c r="B16" s="5" t="n">
        <v>836000</v>
      </c>
      <c r="C16" s="5" t="n">
        <v>836000</v>
      </c>
    </row>
    <row r="17" spans="1:3">
      <c r="A17" s="4" t="s">
        <v>161</v>
      </c>
      <c r="B17" s="5" t="n">
        <v>923000</v>
      </c>
      <c r="C17" s="5" t="n">
        <v>936000</v>
      </c>
    </row>
    <row r="18" spans="1:3">
      <c r="A18" s="4" t="s">
        <v>442</v>
      </c>
    </row>
    <row r="19" spans="1:3">
      <c r="A19" s="4" t="s">
        <v>437</v>
      </c>
      <c r="B19" s="5" t="n">
        <v>1150000</v>
      </c>
      <c r="C19" s="5" t="n">
        <v>1150000</v>
      </c>
    </row>
    <row r="20" spans="1:3">
      <c r="A20" s="4" t="s">
        <v>438</v>
      </c>
      <c r="B20" s="5" t="n">
        <v>836000</v>
      </c>
      <c r="C20" s="5" t="n">
        <v>836000</v>
      </c>
    </row>
    <row r="21" spans="1:3">
      <c r="A21" s="4" t="s">
        <v>161</v>
      </c>
      <c r="B21" s="7" t="n">
        <v>923000</v>
      </c>
      <c r="C21" s="7" t="n">
        <v>93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11</v>
      </c>
    </row>
    <row r="3" spans="1:2">
      <c r="A3" s="3" t="s">
        <v>444</v>
      </c>
    </row>
    <row r="4" spans="1:2">
      <c r="A4" s="4" t="s">
        <v>445</v>
      </c>
      <c r="B4" s="7" t="n">
        <v>22000</v>
      </c>
    </row>
    <row r="5" spans="1:2">
      <c r="A5" s="4" t="s">
        <v>446</v>
      </c>
      <c r="B5" s="5" t="n">
        <v>-16000</v>
      </c>
    </row>
    <row r="6" spans="1:2">
      <c r="A6" s="4" t="s">
        <v>447</v>
      </c>
      <c r="B6" s="7" t="n">
        <v>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48</v>
      </c>
      <c r="B1" s="2" t="s">
        <v>1</v>
      </c>
    </row>
    <row r="2" spans="1:3">
      <c r="B2" s="2" t="s">
        <v>2</v>
      </c>
      <c r="C2" s="2" t="s">
        <v>28</v>
      </c>
    </row>
    <row r="3" spans="1:3">
      <c r="A3" s="4" t="s">
        <v>449</v>
      </c>
      <c r="B3" s="4" t="s">
        <v>450</v>
      </c>
    </row>
    <row r="4" spans="1:3">
      <c r="A4" s="4" t="s">
        <v>451</v>
      </c>
      <c r="B4" s="4" t="s">
        <v>452</v>
      </c>
    </row>
    <row r="5" spans="1:3">
      <c r="A5" s="4" t="s">
        <v>453</v>
      </c>
      <c r="B5" s="8" t="n">
        <v>0.0001</v>
      </c>
      <c r="C5" s="8" t="n">
        <v>0.0001</v>
      </c>
    </row>
    <row r="6" spans="1:3">
      <c r="A6" s="4" t="s">
        <v>454</v>
      </c>
      <c r="B6" s="7" t="n">
        <v>25</v>
      </c>
    </row>
    <row r="7" spans="1:3">
      <c r="A7" s="4" t="s">
        <v>455</v>
      </c>
      <c r="B7" s="5" t="n">
        <v>2521088</v>
      </c>
      <c r="C7" s="5" t="n">
        <v>2301828</v>
      </c>
    </row>
    <row r="8" spans="1:3">
      <c r="A8" s="4" t="s">
        <v>456</v>
      </c>
      <c r="B8" s="7" t="n">
        <v>60900000</v>
      </c>
    </row>
    <row r="9" spans="1:3">
      <c r="A9" s="4" t="s">
        <v>457</v>
      </c>
      <c r="B9" s="5" t="n">
        <v>1100000</v>
      </c>
    </row>
    <row r="10" spans="1:3">
      <c r="A10" s="4" t="s">
        <v>458</v>
      </c>
      <c r="B10" s="7" t="n">
        <v>50000000</v>
      </c>
    </row>
    <row r="11" spans="1:3">
      <c r="A11" s="4" t="s">
        <v>459</v>
      </c>
      <c r="B11" s="7" t="n">
        <v>25</v>
      </c>
    </row>
    <row r="12" spans="1:3">
      <c r="A12" s="4" t="s">
        <v>460</v>
      </c>
      <c r="B12" s="4" t="s">
        <v>461</v>
      </c>
    </row>
    <row r="13" spans="1:3">
      <c r="A13" s="4" t="s">
        <v>74</v>
      </c>
      <c r="B13" s="5" t="n">
        <v>1000000</v>
      </c>
      <c r="C13" s="5" t="n">
        <v>1000000</v>
      </c>
    </row>
    <row r="14" spans="1:3">
      <c r="A14" s="4" t="s">
        <v>73</v>
      </c>
      <c r="B14" s="8" t="n">
        <v>0.0001</v>
      </c>
      <c r="C14" s="8" t="n">
        <v>0.0001</v>
      </c>
    </row>
    <row r="15" spans="1:3">
      <c r="A15" s="4" t="s">
        <v>78</v>
      </c>
      <c r="B15" s="5" t="n">
        <v>98999000</v>
      </c>
      <c r="C15" s="5" t="n">
        <v>98999000</v>
      </c>
    </row>
    <row r="16" spans="1:3">
      <c r="A16" s="4" t="s">
        <v>68</v>
      </c>
    </row>
    <row r="17" spans="1:3">
      <c r="A17" s="4" t="s">
        <v>74</v>
      </c>
      <c r="B17" s="5" t="n">
        <v>50000</v>
      </c>
      <c r="C17" s="5" t="n">
        <v>50000</v>
      </c>
    </row>
    <row r="18" spans="1:3">
      <c r="A18" s="4" t="s">
        <v>462</v>
      </c>
      <c r="B18" s="4" t="s">
        <v>463</v>
      </c>
    </row>
    <row r="19" spans="1:3">
      <c r="A19" s="4" t="s">
        <v>73</v>
      </c>
      <c r="B19" s="8" t="n">
        <v>0.0001</v>
      </c>
      <c r="C19" s="8" t="n">
        <v>0.0001</v>
      </c>
    </row>
    <row r="20" spans="1:3">
      <c r="A20" s="4" t="s">
        <v>464</v>
      </c>
    </row>
    <row r="21" spans="1:3">
      <c r="A21" s="4" t="s">
        <v>74</v>
      </c>
      <c r="B21" s="5" t="n">
        <v>97000</v>
      </c>
    </row>
    <row r="22" spans="1:3">
      <c r="A22" s="4" t="s">
        <v>73</v>
      </c>
      <c r="B22" s="8" t="n">
        <v>0.0001</v>
      </c>
    </row>
    <row r="23" spans="1:3">
      <c r="A23" s="4" t="s">
        <v>465</v>
      </c>
    </row>
    <row r="24" spans="1:3">
      <c r="A24" s="4" t="s">
        <v>455</v>
      </c>
      <c r="B24" s="5" t="n">
        <v>8000</v>
      </c>
    </row>
    <row r="25" spans="1:3">
      <c r="A25" s="4" t="s">
        <v>456</v>
      </c>
      <c r="B25" s="7" t="n">
        <v>200000</v>
      </c>
    </row>
    <row r="26" spans="1:3">
      <c r="A26" s="4" t="s">
        <v>466</v>
      </c>
      <c r="B26" s="7" t="n">
        <v>435000</v>
      </c>
    </row>
    <row r="27" spans="1:3">
      <c r="A27" s="4" t="s">
        <v>467</v>
      </c>
    </row>
    <row r="28" spans="1:3">
      <c r="A28" s="4" t="s">
        <v>455</v>
      </c>
      <c r="B28" s="5"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4"/>
  </cols>
  <sheetData>
    <row r="1" spans="1:4">
      <c r="A1" s="1" t="s">
        <v>468</v>
      </c>
      <c r="B1" s="2" t="s">
        <v>1</v>
      </c>
    </row>
    <row r="2" spans="1:4">
      <c r="B2" s="2" t="s">
        <v>2</v>
      </c>
      <c r="C2" s="2" t="s">
        <v>82</v>
      </c>
      <c r="D2" s="2" t="s">
        <v>28</v>
      </c>
    </row>
    <row r="3" spans="1:4">
      <c r="A3" s="4" t="s">
        <v>89</v>
      </c>
      <c r="B3" s="7" t="n">
        <v>1766000</v>
      </c>
      <c r="C3" s="4" t="s">
        <v>39</v>
      </c>
    </row>
    <row r="4" spans="1:4">
      <c r="A4" s="4" t="s">
        <v>469</v>
      </c>
      <c r="B4" s="5" t="n">
        <v>250000</v>
      </c>
      <c r="D4" s="7" t="n">
        <v>250000</v>
      </c>
    </row>
    <row r="5" spans="1:4">
      <c r="A5" s="4" t="s">
        <v>470</v>
      </c>
      <c r="B5" s="5" t="n">
        <v>2700000</v>
      </c>
      <c r="D5" s="7" t="n">
        <v>3400000</v>
      </c>
    </row>
    <row r="6" spans="1:4">
      <c r="A6" s="4" t="s">
        <v>240</v>
      </c>
      <c r="B6" s="4" t="s">
        <v>39</v>
      </c>
      <c r="C6" s="4" t="s">
        <v>39</v>
      </c>
    </row>
    <row r="7" spans="1:4">
      <c r="A7" s="4" t="s">
        <v>471</v>
      </c>
      <c r="B7" s="4" t="s">
        <v>39</v>
      </c>
      <c r="C7" s="4" t="s">
        <v>39</v>
      </c>
    </row>
    <row r="8" spans="1:4">
      <c r="A8" s="4" t="s">
        <v>472</v>
      </c>
      <c r="B8" s="4" t="s">
        <v>473</v>
      </c>
    </row>
    <row r="9" spans="1:4">
      <c r="A9" s="4" t="s">
        <v>474</v>
      </c>
    </row>
    <row r="10" spans="1:4">
      <c r="A10" s="4" t="s">
        <v>475</v>
      </c>
      <c r="B10" s="5" t="n">
        <v>29731</v>
      </c>
    </row>
    <row r="11" spans="1:4">
      <c r="A11" s="4" t="s">
        <v>476</v>
      </c>
    </row>
    <row r="12" spans="1:4">
      <c r="A12" s="4" t="s">
        <v>89</v>
      </c>
      <c r="B12" s="7" t="n">
        <v>1100000</v>
      </c>
      <c r="C12" s="4" t="s">
        <v>39</v>
      </c>
    </row>
    <row r="13" spans="1:4">
      <c r="A13" s="4" t="s">
        <v>477</v>
      </c>
    </row>
    <row r="14" spans="1:4">
      <c r="A14" s="4" t="s">
        <v>89</v>
      </c>
      <c r="B14" s="7" t="n">
        <v>1800000</v>
      </c>
      <c r="C14" s="4" t="s">
        <v>39</v>
      </c>
    </row>
    <row r="15" spans="1:4">
      <c r="A15" s="4" t="s">
        <v>478</v>
      </c>
    </row>
    <row r="16" spans="1:4">
      <c r="A16" s="4" t="s">
        <v>230</v>
      </c>
      <c r="B16" s="4" t="s">
        <v>4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0</v>
      </c>
      <c r="B1" s="2" t="s">
        <v>1</v>
      </c>
    </row>
    <row r="2" spans="1:3">
      <c r="B2" s="2" t="s">
        <v>2</v>
      </c>
      <c r="C2" s="2" t="s">
        <v>82</v>
      </c>
    </row>
    <row r="3" spans="1:3">
      <c r="A3" s="4" t="s">
        <v>481</v>
      </c>
      <c r="B3" s="7" t="n">
        <v>-52000</v>
      </c>
      <c r="C3" s="4" t="s">
        <v>39</v>
      </c>
    </row>
    <row r="4" spans="1:3">
      <c r="A4" s="4" t="s">
        <v>482</v>
      </c>
      <c r="B4" s="5" t="n">
        <v>60000</v>
      </c>
    </row>
    <row r="5" spans="1:3">
      <c r="A5" s="4" t="s">
        <v>483</v>
      </c>
      <c r="B5" s="7" t="n">
        <v>1766000</v>
      </c>
      <c r="C5" s="4" t="s">
        <v>39</v>
      </c>
    </row>
    <row r="6" spans="1:3">
      <c r="A6" s="4" t="s">
        <v>484</v>
      </c>
    </row>
    <row r="7" spans="1:3">
      <c r="A7" s="4" t="s">
        <v>485</v>
      </c>
      <c r="B7" s="5" t="n">
        <v>8000</v>
      </c>
    </row>
    <row r="8" spans="1:3">
      <c r="A8" s="4" t="s">
        <v>467</v>
      </c>
    </row>
    <row r="9" spans="1:3">
      <c r="A9" s="4" t="s">
        <v>485</v>
      </c>
      <c r="B9" s="5" t="n">
        <v>5000</v>
      </c>
    </row>
    <row r="10" spans="1:3">
      <c r="A10" s="4" t="s">
        <v>486</v>
      </c>
    </row>
    <row r="11" spans="1:3">
      <c r="A11" s="4" t="s">
        <v>487</v>
      </c>
      <c r="B11" s="7" t="n">
        <v>3000000</v>
      </c>
    </row>
    <row r="12" spans="1:3">
      <c r="A12" s="4" t="s">
        <v>488</v>
      </c>
      <c r="B12" s="5" t="n">
        <v>338409</v>
      </c>
    </row>
    <row r="13" spans="1:3">
      <c r="A13" s="4" t="s">
        <v>489</v>
      </c>
      <c r="B13" s="13" t="n">
        <v>8.865</v>
      </c>
    </row>
    <row r="14" spans="1:3">
      <c r="A14" s="4" t="s">
        <v>481</v>
      </c>
      <c r="B14" s="7" t="n">
        <v>52000</v>
      </c>
    </row>
    <row r="15" spans="1:3">
      <c r="A15" s="4" t="s">
        <v>490</v>
      </c>
    </row>
    <row r="16" spans="1:3">
      <c r="A16" s="4" t="s">
        <v>482</v>
      </c>
      <c r="B16" s="5" t="n">
        <v>1100000</v>
      </c>
      <c r="C16" s="5" t="n">
        <v>100000</v>
      </c>
    </row>
    <row r="17" spans="1:3">
      <c r="A17" s="4" t="s">
        <v>483</v>
      </c>
      <c r="B17" s="4" t="s">
        <v>39</v>
      </c>
      <c r="C17" s="4" t="s">
        <v>39</v>
      </c>
    </row>
    <row r="18" spans="1:3">
      <c r="A18" s="4" t="s">
        <v>491</v>
      </c>
      <c r="B18" s="5" t="n">
        <v>237000</v>
      </c>
      <c r="C18" s="4" t="s">
        <v>39</v>
      </c>
    </row>
    <row r="19" spans="1:3">
      <c r="A19" s="4" t="s">
        <v>492</v>
      </c>
      <c r="B19" s="4" t="s">
        <v>39</v>
      </c>
    </row>
    <row r="20" spans="1:3">
      <c r="A20" s="4" t="s">
        <v>493</v>
      </c>
      <c r="B20" s="4" t="s">
        <v>39</v>
      </c>
    </row>
    <row r="21" spans="1:3">
      <c r="A21" s="4" t="s">
        <v>494</v>
      </c>
      <c r="B21" s="4" t="s">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975000</v>
      </c>
      <c r="C4" s="4" t="s">
        <v>39</v>
      </c>
    </row>
    <row r="5" spans="1:3">
      <c r="A5" s="4" t="s">
        <v>85</v>
      </c>
      <c r="B5" s="5" t="n">
        <v>1975000</v>
      </c>
      <c r="C5" s="4" t="s">
        <v>39</v>
      </c>
    </row>
    <row r="6" spans="1:3">
      <c r="A6" s="3" t="s">
        <v>86</v>
      </c>
    </row>
    <row r="7" spans="1:3">
      <c r="A7" s="4" t="s">
        <v>87</v>
      </c>
      <c r="B7" s="5" t="n">
        <v>328000</v>
      </c>
      <c r="C7" s="5" t="n">
        <v>151000</v>
      </c>
    </row>
    <row r="8" spans="1:3">
      <c r="A8" s="4" t="s">
        <v>88</v>
      </c>
      <c r="B8" s="5" t="n">
        <v>125000</v>
      </c>
      <c r="C8" s="4" t="s">
        <v>39</v>
      </c>
    </row>
    <row r="9" spans="1:3">
      <c r="A9" s="4" t="s">
        <v>89</v>
      </c>
      <c r="B9" s="5" t="n">
        <v>1766000</v>
      </c>
      <c r="C9" s="4" t="s">
        <v>39</v>
      </c>
    </row>
    <row r="10" spans="1:3">
      <c r="A10" s="4" t="s">
        <v>90</v>
      </c>
      <c r="B10" s="5" t="n">
        <v>1118000</v>
      </c>
      <c r="C10" s="5" t="n">
        <v>109000</v>
      </c>
    </row>
    <row r="11" spans="1:3">
      <c r="A11" s="4" t="s">
        <v>91</v>
      </c>
      <c r="B11" s="5" t="n">
        <v>351000</v>
      </c>
      <c r="C11" s="4" t="s">
        <v>39</v>
      </c>
    </row>
    <row r="12" spans="1:3">
      <c r="A12" s="4" t="s">
        <v>92</v>
      </c>
      <c r="B12" s="5" t="n">
        <v>237000</v>
      </c>
      <c r="C12" s="4" t="s">
        <v>39</v>
      </c>
    </row>
    <row r="13" spans="1:3">
      <c r="A13" s="4" t="s">
        <v>93</v>
      </c>
      <c r="B13" s="5" t="n">
        <v>425000</v>
      </c>
      <c r="C13" s="4" t="s">
        <v>39</v>
      </c>
    </row>
    <row r="14" spans="1:3">
      <c r="A14" s="4" t="s">
        <v>94</v>
      </c>
      <c r="B14" s="5" t="n">
        <v>4350000</v>
      </c>
      <c r="C14" s="5" t="n">
        <v>260000</v>
      </c>
    </row>
    <row r="15" spans="1:3">
      <c r="A15" s="4" t="s">
        <v>95</v>
      </c>
      <c r="B15" s="5" t="n">
        <v>-2375000</v>
      </c>
      <c r="C15" s="5" t="n">
        <v>-260000</v>
      </c>
    </row>
    <row r="16" spans="1:3">
      <c r="A16" s="3" t="s">
        <v>96</v>
      </c>
    </row>
    <row r="17" spans="1:3">
      <c r="A17" s="4" t="s">
        <v>97</v>
      </c>
      <c r="B17" s="5" t="n">
        <v>-655000</v>
      </c>
      <c r="C17" s="5" t="n">
        <v>-1000</v>
      </c>
    </row>
    <row r="18" spans="1:3">
      <c r="A18" s="4" t="s">
        <v>98</v>
      </c>
      <c r="B18" s="5" t="n">
        <v>52000</v>
      </c>
      <c r="C18" s="4" t="s">
        <v>39</v>
      </c>
    </row>
    <row r="19" spans="1:3">
      <c r="A19" s="4" t="s">
        <v>99</v>
      </c>
      <c r="B19" s="5" t="n">
        <v>14000</v>
      </c>
      <c r="C19" s="5" t="n">
        <v>-1000</v>
      </c>
    </row>
    <row r="20" spans="1:3">
      <c r="A20" s="4" t="s">
        <v>100</v>
      </c>
      <c r="B20" s="5" t="n">
        <v>-589000</v>
      </c>
      <c r="C20" s="5" t="n">
        <v>-2000</v>
      </c>
    </row>
    <row r="21" spans="1:3">
      <c r="A21" s="4" t="s">
        <v>101</v>
      </c>
      <c r="B21" s="5" t="n">
        <v>-2964000</v>
      </c>
      <c r="C21" s="5" t="n">
        <v>-262000</v>
      </c>
    </row>
    <row r="22" spans="1:3">
      <c r="A22" s="3" t="s">
        <v>102</v>
      </c>
    </row>
    <row r="23" spans="1:3">
      <c r="A23" s="4" t="s">
        <v>103</v>
      </c>
      <c r="B23" s="5" t="n">
        <v>6000</v>
      </c>
      <c r="C23" s="4" t="s">
        <v>39</v>
      </c>
    </row>
    <row r="24" spans="1:3">
      <c r="A24" s="4" t="s">
        <v>104</v>
      </c>
      <c r="B24" s="5" t="n">
        <v>6000</v>
      </c>
      <c r="C24" s="4" t="s">
        <v>39</v>
      </c>
    </row>
    <row r="25" spans="1:3">
      <c r="A25" s="4" t="s">
        <v>105</v>
      </c>
      <c r="B25" s="4" t="s">
        <v>39</v>
      </c>
      <c r="C25" s="4" t="s">
        <v>39</v>
      </c>
    </row>
    <row r="26" spans="1:3">
      <c r="A26" s="4" t="s">
        <v>106</v>
      </c>
      <c r="B26" s="5" t="n">
        <v>-2958000</v>
      </c>
      <c r="C26" s="5" t="n">
        <v>-262000</v>
      </c>
    </row>
    <row r="27" spans="1:3">
      <c r="A27" s="4" t="s">
        <v>107</v>
      </c>
      <c r="B27" s="5" t="n">
        <v>28000</v>
      </c>
      <c r="C27" s="4" t="s">
        <v>39</v>
      </c>
    </row>
    <row r="28" spans="1:3">
      <c r="A28" s="4" t="s">
        <v>108</v>
      </c>
      <c r="B28" s="7" t="n">
        <v>-2986000</v>
      </c>
      <c r="C28" s="7" t="n">
        <v>-262000</v>
      </c>
    </row>
    <row r="29" spans="1:3">
      <c r="A29" s="3" t="s">
        <v>109</v>
      </c>
    </row>
    <row r="30" spans="1:3">
      <c r="A30" s="4" t="s">
        <v>110</v>
      </c>
      <c r="B30" s="9" t="n">
        <v>-1.22</v>
      </c>
      <c r="C30" s="9" t="n">
        <v>-1.14</v>
      </c>
    </row>
    <row r="31" spans="1:3">
      <c r="A31" s="4" t="s">
        <v>111</v>
      </c>
      <c r="B31" s="10" t="n">
        <v>0.01</v>
      </c>
      <c r="C31" s="4" t="s">
        <v>39</v>
      </c>
    </row>
    <row r="32" spans="1:3">
      <c r="A32" s="4" t="s">
        <v>112</v>
      </c>
      <c r="B32" s="10" t="n">
        <v>-1.23</v>
      </c>
      <c r="C32" s="10" t="n">
        <v>-1.14</v>
      </c>
    </row>
    <row r="33" spans="1:3">
      <c r="A33" s="4" t="s">
        <v>113</v>
      </c>
      <c r="B33" s="11" t="n">
        <v>-0.2</v>
      </c>
      <c r="C33" s="11" t="n">
        <v>-0.1</v>
      </c>
    </row>
    <row r="34" spans="1:3">
      <c r="A34" s="4" t="s">
        <v>114</v>
      </c>
      <c r="B34" s="5" t="n">
        <v>2425200</v>
      </c>
      <c r="C34" s="5" t="n">
        <v>228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0"/>
  </cols>
  <sheetData>
    <row r="1" spans="1:2">
      <c r="A1" s="1" t="s">
        <v>495</v>
      </c>
      <c r="B1" s="2" t="s">
        <v>1</v>
      </c>
    </row>
    <row r="2" spans="1:2">
      <c r="B2" s="2" t="s">
        <v>496</v>
      </c>
    </row>
    <row r="3" spans="1:2">
      <c r="A3" s="4" t="s">
        <v>497</v>
      </c>
      <c r="B3" s="4" t="s">
        <v>498</v>
      </c>
    </row>
    <row r="4" spans="1:2">
      <c r="A4" s="4" t="s">
        <v>499</v>
      </c>
      <c r="B4" s="5" t="n">
        <v>500000</v>
      </c>
    </row>
    <row r="5" spans="1:2">
      <c r="A5" s="4" t="s">
        <v>500</v>
      </c>
    </row>
    <row r="6" spans="1:2">
      <c r="A6" s="4" t="s">
        <v>501</v>
      </c>
      <c r="B6" s="4" t="s">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502</v>
      </c>
      <c r="B1" s="2" t="s">
        <v>1</v>
      </c>
    </row>
    <row r="2" spans="1:3">
      <c r="B2" s="2" t="s">
        <v>2</v>
      </c>
      <c r="C2" s="2" t="s">
        <v>82</v>
      </c>
    </row>
    <row r="3" spans="1:3">
      <c r="A3" s="4" t="s">
        <v>97</v>
      </c>
      <c r="B3" s="7" t="n">
        <v>-655000</v>
      </c>
      <c r="C3" s="7" t="n">
        <v>-1000</v>
      </c>
    </row>
    <row r="4" spans="1:3">
      <c r="A4" s="4" t="s">
        <v>503</v>
      </c>
      <c r="B4" s="5" t="n">
        <v>-183000</v>
      </c>
      <c r="C4" s="4" t="s">
        <v>39</v>
      </c>
    </row>
    <row r="5" spans="1:3">
      <c r="A5" s="4" t="s">
        <v>504</v>
      </c>
    </row>
    <row r="6" spans="1:3">
      <c r="A6" s="4" t="s">
        <v>505</v>
      </c>
      <c r="B6" s="5" t="n">
        <v>19700000</v>
      </c>
    </row>
    <row r="7" spans="1:3">
      <c r="A7" s="4" t="s">
        <v>97</v>
      </c>
      <c r="B7" s="5" t="n">
        <v>139000</v>
      </c>
    </row>
    <row r="8" spans="1:3">
      <c r="A8" s="4" t="s">
        <v>503</v>
      </c>
      <c r="B8" s="5" t="n">
        <v>36000</v>
      </c>
    </row>
    <row r="9" spans="1:3">
      <c r="A9" s="4" t="s">
        <v>506</v>
      </c>
      <c r="B9" s="7" t="n">
        <v>1500</v>
      </c>
    </row>
    <row r="10" spans="1:3">
      <c r="A10" s="4" t="s">
        <v>507</v>
      </c>
    </row>
    <row r="11" spans="1:3">
      <c r="A11" s="4" t="s">
        <v>508</v>
      </c>
      <c r="B11" s="4" t="s">
        <v>509</v>
      </c>
    </row>
    <row r="12" spans="1:3">
      <c r="A12" s="4" t="s">
        <v>510</v>
      </c>
      <c r="B12" s="4" t="s">
        <v>511</v>
      </c>
    </row>
    <row r="13" spans="1:3">
      <c r="A13" s="4" t="s">
        <v>512</v>
      </c>
      <c r="B13" s="4" t="s">
        <v>513</v>
      </c>
    </row>
    <row r="14" spans="1:3">
      <c r="A14" s="4" t="s">
        <v>514</v>
      </c>
      <c r="B14" s="7" t="n">
        <v>28000000</v>
      </c>
    </row>
    <row r="15" spans="1:3">
      <c r="A15" s="4" t="s">
        <v>505</v>
      </c>
      <c r="B15" s="7" t="n">
        <v>27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60"/>
    <col customWidth="1" max="3" min="3" width="64"/>
    <col customWidth="1" max="4" min="4" width="15"/>
    <col customWidth="1" max="5" min="5" width="16"/>
    <col customWidth="1" max="6" min="6" width="15"/>
  </cols>
  <sheetData>
    <row r="1" spans="1:6">
      <c r="A1" s="1" t="s">
        <v>515</v>
      </c>
      <c r="B1" s="2" t="s">
        <v>516</v>
      </c>
      <c r="F1" s="2" t="s">
        <v>1</v>
      </c>
    </row>
    <row r="2" spans="1:6">
      <c r="B2" s="2" t="s">
        <v>517</v>
      </c>
      <c r="C2" s="2" t="s">
        <v>518</v>
      </c>
      <c r="D2" s="2" t="s">
        <v>519</v>
      </c>
      <c r="E2" s="2" t="s">
        <v>520</v>
      </c>
      <c r="F2" s="2" t="s">
        <v>2</v>
      </c>
    </row>
    <row r="3" spans="1:6">
      <c r="A3" s="3" t="s">
        <v>213</v>
      </c>
    </row>
    <row r="4" spans="1:6">
      <c r="A4" s="4" t="s">
        <v>97</v>
      </c>
      <c r="F4" s="7" t="n">
        <v>595000</v>
      </c>
    </row>
    <row r="5" spans="1:6">
      <c r="A5" s="4" t="s">
        <v>521</v>
      </c>
      <c r="F5" s="5" t="n">
        <v>60000</v>
      </c>
    </row>
    <row r="6" spans="1:6">
      <c r="A6" s="4" t="s">
        <v>522</v>
      </c>
      <c r="F6" s="7" t="n">
        <v>195000</v>
      </c>
    </row>
    <row r="7" spans="1:6">
      <c r="A7" s="4" t="s">
        <v>523</v>
      </c>
    </row>
    <row r="8" spans="1:6">
      <c r="A8" s="3" t="s">
        <v>213</v>
      </c>
    </row>
    <row r="9" spans="1:6">
      <c r="A9" s="4" t="s">
        <v>524</v>
      </c>
      <c r="E9" s="7" t="n">
        <v>5300000</v>
      </c>
    </row>
    <row r="10" spans="1:6">
      <c r="A10" s="4" t="s">
        <v>525</v>
      </c>
      <c r="E10" s="4" t="s">
        <v>526</v>
      </c>
    </row>
    <row r="11" spans="1:6">
      <c r="A11" s="4" t="s">
        <v>527</v>
      </c>
      <c r="E11" s="4" t="s">
        <v>425</v>
      </c>
    </row>
    <row r="12" spans="1:6">
      <c r="A12" s="4" t="s">
        <v>528</v>
      </c>
      <c r="E12" s="7" t="n">
        <v>30000</v>
      </c>
    </row>
    <row r="13" spans="1:6">
      <c r="A13" s="4" t="s">
        <v>529</v>
      </c>
      <c r="E13" s="4" t="s">
        <v>530</v>
      </c>
    </row>
    <row r="14" spans="1:6">
      <c r="A14" s="4" t="s">
        <v>531</v>
      </c>
      <c r="E14" s="4" t="s">
        <v>532</v>
      </c>
    </row>
    <row r="15" spans="1:6">
      <c r="A15" s="4" t="s">
        <v>533</v>
      </c>
    </row>
    <row r="16" spans="1:6">
      <c r="A16" s="3" t="s">
        <v>213</v>
      </c>
    </row>
    <row r="17" spans="1:6">
      <c r="A17" s="4" t="s">
        <v>534</v>
      </c>
      <c r="D17" s="7" t="n">
        <v>25000</v>
      </c>
    </row>
    <row r="18" spans="1:6">
      <c r="A18" s="4" t="s">
        <v>527</v>
      </c>
      <c r="D18" s="4" t="s">
        <v>535</v>
      </c>
    </row>
    <row r="19" spans="1:6">
      <c r="A19" s="4" t="s">
        <v>528</v>
      </c>
      <c r="D19" s="7" t="n">
        <v>14000</v>
      </c>
    </row>
    <row r="20" spans="1:6">
      <c r="A20" s="4" t="s">
        <v>529</v>
      </c>
      <c r="D20" s="4" t="s">
        <v>530</v>
      </c>
    </row>
    <row r="21" spans="1:6">
      <c r="A21" s="4" t="s">
        <v>536</v>
      </c>
      <c r="D21" s="4" t="s">
        <v>537</v>
      </c>
    </row>
    <row r="22" spans="1:6">
      <c r="A22" s="4" t="s">
        <v>538</v>
      </c>
    </row>
    <row r="23" spans="1:6">
      <c r="A23" s="3" t="s">
        <v>213</v>
      </c>
    </row>
    <row r="24" spans="1:6">
      <c r="A24" s="4" t="s">
        <v>525</v>
      </c>
      <c r="C24" s="4" t="s">
        <v>526</v>
      </c>
    </row>
    <row r="25" spans="1:6">
      <c r="A25" s="4" t="s">
        <v>527</v>
      </c>
      <c r="C25" s="4" t="s">
        <v>427</v>
      </c>
    </row>
    <row r="26" spans="1:6">
      <c r="A26" s="4" t="s">
        <v>528</v>
      </c>
      <c r="C26" s="7" t="n">
        <v>253000</v>
      </c>
    </row>
    <row r="27" spans="1:6">
      <c r="A27" s="4" t="s">
        <v>529</v>
      </c>
      <c r="C27" s="4" t="s">
        <v>530</v>
      </c>
    </row>
    <row r="28" spans="1:6">
      <c r="A28" s="4" t="s">
        <v>531</v>
      </c>
      <c r="C28" s="4" t="s">
        <v>539</v>
      </c>
    </row>
    <row r="29" spans="1:6">
      <c r="A29" s="4" t="s">
        <v>540</v>
      </c>
    </row>
    <row r="30" spans="1:6">
      <c r="A30" s="3" t="s">
        <v>213</v>
      </c>
    </row>
    <row r="31" spans="1:6">
      <c r="A31" s="4" t="s">
        <v>524</v>
      </c>
      <c r="C31" s="7" t="n">
        <v>2200000</v>
      </c>
    </row>
    <row r="32" spans="1:6">
      <c r="A32" s="4" t="s">
        <v>527</v>
      </c>
      <c r="C32" s="4" t="s">
        <v>430</v>
      </c>
    </row>
    <row r="33" spans="1:6">
      <c r="A33" s="4" t="s">
        <v>541</v>
      </c>
      <c r="C33" s="4" t="s">
        <v>542</v>
      </c>
    </row>
    <row r="34" spans="1:6">
      <c r="A34" s="4" t="s">
        <v>528</v>
      </c>
      <c r="C34" s="7" t="n">
        <v>14000</v>
      </c>
    </row>
    <row r="35" spans="1:6">
      <c r="A35" s="4" t="s">
        <v>529</v>
      </c>
      <c r="C35" s="4" t="s">
        <v>530</v>
      </c>
    </row>
    <row r="36" spans="1:6">
      <c r="A36" s="4" t="s">
        <v>531</v>
      </c>
      <c r="C36" s="4" t="s">
        <v>543</v>
      </c>
    </row>
    <row r="37" spans="1:6">
      <c r="A37" s="4" t="s">
        <v>544</v>
      </c>
    </row>
    <row r="38" spans="1:6">
      <c r="A38" s="3" t="s">
        <v>213</v>
      </c>
    </row>
    <row r="39" spans="1:6">
      <c r="A39" s="4" t="s">
        <v>524</v>
      </c>
      <c r="C39" s="7" t="n">
        <v>3000000</v>
      </c>
    </row>
    <row r="40" spans="1:6">
      <c r="A40" s="4" t="s">
        <v>527</v>
      </c>
      <c r="C40" s="4" t="s">
        <v>432</v>
      </c>
    </row>
    <row r="41" spans="1:6">
      <c r="A41" s="4" t="s">
        <v>541</v>
      </c>
      <c r="C41" s="4" t="s">
        <v>545</v>
      </c>
    </row>
    <row r="42" spans="1:6">
      <c r="A42" s="4" t="s">
        <v>531</v>
      </c>
      <c r="C42" s="4" t="s">
        <v>546</v>
      </c>
    </row>
    <row r="43" spans="1:6">
      <c r="A43" s="4" t="s">
        <v>547</v>
      </c>
    </row>
    <row r="44" spans="1:6">
      <c r="A44" s="3" t="s">
        <v>213</v>
      </c>
    </row>
    <row r="45" spans="1:6">
      <c r="A45" s="4" t="s">
        <v>524</v>
      </c>
      <c r="B45" s="7" t="n">
        <v>3000000</v>
      </c>
    </row>
    <row r="46" spans="1:6">
      <c r="A46" s="4" t="s">
        <v>527</v>
      </c>
      <c r="B46" s="4" t="s">
        <v>432</v>
      </c>
    </row>
    <row r="47" spans="1:6">
      <c r="A47" s="4" t="s">
        <v>541</v>
      </c>
      <c r="B47" s="4" t="s">
        <v>545</v>
      </c>
    </row>
    <row r="48" spans="1:6">
      <c r="A48" s="4" t="s">
        <v>531</v>
      </c>
      <c r="B48" s="4" t="s">
        <v>548</v>
      </c>
    </row>
    <row r="49" spans="1:6">
      <c r="A49" s="4" t="s">
        <v>549</v>
      </c>
      <c r="B49" s="7" t="n">
        <v>45000</v>
      </c>
    </row>
    <row r="50" spans="1:6">
      <c r="A50" s="4" t="s">
        <v>550</v>
      </c>
      <c r="B50" s="7" t="n">
        <v>675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51</v>
      </c>
      <c r="B1" s="2" t="s">
        <v>1</v>
      </c>
    </row>
    <row r="2" spans="1:2">
      <c r="B2" s="2" t="s">
        <v>311</v>
      </c>
    </row>
    <row r="3" spans="1:2">
      <c r="A3" s="3" t="s">
        <v>218</v>
      </c>
    </row>
    <row r="4" spans="1:2">
      <c r="A4" s="4" t="s">
        <v>44</v>
      </c>
      <c r="B4" s="7" t="n">
        <v>700000</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556</v>
      </c>
      <c r="B1" s="2" t="s">
        <v>516</v>
      </c>
    </row>
    <row r="2" spans="1:3">
      <c r="B2" s="2" t="s">
        <v>557</v>
      </c>
      <c r="C2" s="2" t="s">
        <v>517</v>
      </c>
    </row>
    <row r="3" spans="1:3">
      <c r="A3" s="4" t="s">
        <v>558</v>
      </c>
    </row>
    <row r="4" spans="1:3">
      <c r="A4" s="4" t="s">
        <v>559</v>
      </c>
      <c r="C4" s="4" t="s">
        <v>560</v>
      </c>
    </row>
    <row r="5" spans="1:3">
      <c r="A5" s="4" t="s">
        <v>561</v>
      </c>
    </row>
    <row r="6" spans="1:3">
      <c r="A6" s="4" t="s">
        <v>559</v>
      </c>
      <c r="C6" s="4" t="s">
        <v>562</v>
      </c>
    </row>
    <row r="7" spans="1:3">
      <c r="A7" s="4" t="s">
        <v>563</v>
      </c>
    </row>
    <row r="8" spans="1:3">
      <c r="A8" s="4" t="s">
        <v>564</v>
      </c>
      <c r="C8" s="4" t="s">
        <v>565</v>
      </c>
    </row>
    <row r="9" spans="1:3">
      <c r="A9" s="4" t="s">
        <v>559</v>
      </c>
      <c r="C9" s="4" t="s">
        <v>566</v>
      </c>
    </row>
    <row r="10" spans="1:3">
      <c r="A10" s="4" t="s">
        <v>567</v>
      </c>
    </row>
    <row r="11" spans="1:3">
      <c r="A11" s="4" t="s">
        <v>564</v>
      </c>
      <c r="C11" s="4" t="s">
        <v>565</v>
      </c>
    </row>
    <row r="12" spans="1:3">
      <c r="A12" s="4" t="s">
        <v>559</v>
      </c>
      <c r="C12" s="4" t="s">
        <v>568</v>
      </c>
    </row>
    <row r="13" spans="1:3">
      <c r="A13" s="4" t="s">
        <v>569</v>
      </c>
    </row>
    <row r="14" spans="1:3">
      <c r="A14" s="4" t="s">
        <v>564</v>
      </c>
      <c r="C14" s="4" t="s">
        <v>570</v>
      </c>
    </row>
    <row r="15" spans="1:3">
      <c r="A15" s="4" t="s">
        <v>559</v>
      </c>
      <c r="C15" s="4" t="s">
        <v>571</v>
      </c>
    </row>
    <row r="16" spans="1:3">
      <c r="A16" s="4" t="s">
        <v>572</v>
      </c>
    </row>
    <row r="17" spans="1:3">
      <c r="A17" s="4" t="s">
        <v>564</v>
      </c>
      <c r="B17" s="4" t="s">
        <v>573</v>
      </c>
    </row>
    <row r="18" spans="1:3">
      <c r="A18" s="4" t="s">
        <v>559</v>
      </c>
      <c r="B18" s="4" t="s">
        <v>574</v>
      </c>
    </row>
    <row r="19" spans="1:3">
      <c r="A19" s="4" t="s">
        <v>575</v>
      </c>
    </row>
    <row r="20" spans="1:3">
      <c r="A20" s="4" t="s">
        <v>564</v>
      </c>
      <c r="B20" s="4" t="s">
        <v>573</v>
      </c>
    </row>
    <row r="21" spans="1:3">
      <c r="A21" s="4" t="s">
        <v>559</v>
      </c>
      <c r="B21" s="4" t="s">
        <v>5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40"/>
    <col customWidth="1" max="7" min="7" width="13"/>
  </cols>
  <sheetData>
    <row r="1" spans="1:7">
      <c r="A1" s="1" t="s">
        <v>115</v>
      </c>
      <c r="B1" s="2" t="s">
        <v>116</v>
      </c>
      <c r="C1" s="2" t="s">
        <v>117</v>
      </c>
      <c r="D1" s="2" t="s">
        <v>118</v>
      </c>
      <c r="E1" s="2" t="s">
        <v>119</v>
      </c>
      <c r="F1" s="2" t="s">
        <v>120</v>
      </c>
      <c r="G1" s="2" t="s">
        <v>121</v>
      </c>
    </row>
    <row r="2" spans="1:7">
      <c r="A2" s="4" t="s">
        <v>122</v>
      </c>
      <c r="D2" s="7" t="n">
        <v>56143000</v>
      </c>
      <c r="E2" s="7" t="n">
        <v>-4394000</v>
      </c>
      <c r="F2" s="7" t="n">
        <v>4124000</v>
      </c>
      <c r="G2" s="7" t="n">
        <v>55873000</v>
      </c>
    </row>
    <row r="3" spans="1:7">
      <c r="A3" s="4" t="s">
        <v>123</v>
      </c>
      <c r="B3" s="4" t="s">
        <v>39</v>
      </c>
      <c r="C3" s="5" t="n">
        <v>2301828</v>
      </c>
    </row>
    <row r="4" spans="1:7">
      <c r="A4" s="4" t="s">
        <v>124</v>
      </c>
      <c r="B4" s="4" t="s">
        <v>39</v>
      </c>
      <c r="C4" s="4" t="s">
        <v>39</v>
      </c>
    </row>
    <row r="5" spans="1:7">
      <c r="A5" s="4" t="s">
        <v>125</v>
      </c>
      <c r="B5" s="4" t="s">
        <v>39</v>
      </c>
      <c r="C5" s="4" t="s">
        <v>39</v>
      </c>
      <c r="D5" s="4" t="s">
        <v>39</v>
      </c>
      <c r="E5" s="4" t="s">
        <v>39</v>
      </c>
      <c r="F5" s="5" t="n">
        <v>-50000</v>
      </c>
      <c r="G5" s="5" t="n">
        <v>-50000</v>
      </c>
    </row>
    <row r="6" spans="1:7">
      <c r="A6" s="4" t="s">
        <v>126</v>
      </c>
      <c r="B6" s="4" t="s">
        <v>39</v>
      </c>
      <c r="C6" s="4" t="s">
        <v>39</v>
      </c>
      <c r="D6" s="5" t="n">
        <v>4750000</v>
      </c>
      <c r="E6" s="4" t="s">
        <v>39</v>
      </c>
      <c r="F6" s="4" t="s">
        <v>39</v>
      </c>
      <c r="G6" s="5" t="n">
        <v>4750000</v>
      </c>
    </row>
    <row r="7" spans="1:7">
      <c r="A7" s="4" t="s">
        <v>127</v>
      </c>
      <c r="C7" s="5" t="n">
        <v>189988</v>
      </c>
    </row>
    <row r="8" spans="1:7">
      <c r="A8" s="4" t="s">
        <v>128</v>
      </c>
      <c r="B8" s="4" t="s">
        <v>39</v>
      </c>
      <c r="C8" s="4" t="s">
        <v>39</v>
      </c>
      <c r="D8" s="5" t="n">
        <v>285000</v>
      </c>
      <c r="E8" s="4" t="s">
        <v>39</v>
      </c>
      <c r="F8" s="4" t="s">
        <v>39</v>
      </c>
      <c r="G8" s="5" t="n">
        <v>285000</v>
      </c>
    </row>
    <row r="9" spans="1:7">
      <c r="A9" s="4" t="s">
        <v>129</v>
      </c>
      <c r="C9" s="5" t="n">
        <v>11420</v>
      </c>
    </row>
    <row r="10" spans="1:7">
      <c r="A10" s="4" t="s">
        <v>130</v>
      </c>
      <c r="B10" s="4" t="s">
        <v>39</v>
      </c>
      <c r="C10" s="4" t="s">
        <v>39</v>
      </c>
      <c r="D10" s="4" t="s">
        <v>39</v>
      </c>
      <c r="E10" s="4" t="s">
        <v>39</v>
      </c>
      <c r="F10" s="4" t="s">
        <v>39</v>
      </c>
      <c r="G10" s="4" t="s">
        <v>39</v>
      </c>
    </row>
    <row r="11" spans="1:7">
      <c r="A11" s="4" t="s">
        <v>131</v>
      </c>
      <c r="C11" s="5" t="n">
        <v>17852</v>
      </c>
    </row>
    <row r="12" spans="1:7">
      <c r="A12" s="4" t="s">
        <v>132</v>
      </c>
      <c r="B12" s="4" t="s">
        <v>39</v>
      </c>
      <c r="C12" s="4" t="s">
        <v>39</v>
      </c>
      <c r="D12" s="5" t="n">
        <v>2556000</v>
      </c>
      <c r="E12" s="4" t="s">
        <v>39</v>
      </c>
      <c r="F12" s="4" t="s">
        <v>39</v>
      </c>
      <c r="G12" s="5" t="n">
        <v>2556000</v>
      </c>
    </row>
    <row r="13" spans="1:7">
      <c r="A13" s="4" t="s">
        <v>133</v>
      </c>
      <c r="B13" s="5" t="n">
        <v>2862</v>
      </c>
    </row>
    <row r="14" spans="1:7">
      <c r="A14" s="4" t="s">
        <v>134</v>
      </c>
      <c r="B14" s="4" t="s">
        <v>39</v>
      </c>
      <c r="C14" s="4" t="s">
        <v>39</v>
      </c>
      <c r="D14" s="4" t="s">
        <v>39</v>
      </c>
      <c r="E14" s="4" t="s">
        <v>39</v>
      </c>
      <c r="F14" s="5" t="n">
        <v>5075000</v>
      </c>
      <c r="G14" s="5" t="n">
        <v>5075000</v>
      </c>
    </row>
    <row r="15" spans="1:7">
      <c r="A15" s="4" t="s">
        <v>135</v>
      </c>
      <c r="B15" s="4" t="s">
        <v>39</v>
      </c>
      <c r="C15" s="4" t="s">
        <v>39</v>
      </c>
      <c r="D15" s="5" t="n">
        <v>-451000</v>
      </c>
      <c r="E15" s="4" t="s">
        <v>39</v>
      </c>
      <c r="F15" s="4" t="s">
        <v>39</v>
      </c>
      <c r="G15" s="5" t="n">
        <v>-451000</v>
      </c>
    </row>
    <row r="16" spans="1:7">
      <c r="A16" s="4" t="s">
        <v>136</v>
      </c>
      <c r="B16" s="4" t="s">
        <v>39</v>
      </c>
      <c r="C16" s="4" t="s">
        <v>39</v>
      </c>
      <c r="D16" s="4" t="s">
        <v>39</v>
      </c>
      <c r="E16" s="5" t="n">
        <v>-2986000</v>
      </c>
      <c r="F16" s="5" t="n">
        <v>28000</v>
      </c>
      <c r="G16" s="5" t="n">
        <v>-2958000</v>
      </c>
    </row>
    <row r="17" spans="1:7">
      <c r="A17" s="4" t="s">
        <v>137</v>
      </c>
      <c r="B17" s="4" t="s">
        <v>39</v>
      </c>
      <c r="C17" s="4" t="s">
        <v>39</v>
      </c>
    </row>
    <row r="18" spans="1:7">
      <c r="A18" s="4" t="s">
        <v>138</v>
      </c>
      <c r="B18" s="5" t="n">
        <v>2862</v>
      </c>
      <c r="C18" s="5" t="n">
        <v>2521088</v>
      </c>
    </row>
    <row r="19" spans="1:7">
      <c r="A19" s="4" t="s">
        <v>139</v>
      </c>
      <c r="D19" s="7" t="n">
        <v>63283000</v>
      </c>
      <c r="E19" s="7" t="n">
        <v>-7380000</v>
      </c>
      <c r="F19" s="7" t="n">
        <v>9177000</v>
      </c>
      <c r="G19" s="7" t="n">
        <v>650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2</v>
      </c>
    </row>
    <row r="3" spans="1:3">
      <c r="A3" s="3" t="s">
        <v>141</v>
      </c>
    </row>
    <row r="4" spans="1:3">
      <c r="A4" s="4" t="s">
        <v>106</v>
      </c>
      <c r="B4" s="7" t="n">
        <v>-2958000</v>
      </c>
      <c r="C4" s="7" t="n">
        <v>-262000</v>
      </c>
    </row>
    <row r="5" spans="1:3">
      <c r="A5" s="3" t="s">
        <v>142</v>
      </c>
    </row>
    <row r="6" spans="1:3">
      <c r="A6" s="4" t="s">
        <v>99</v>
      </c>
      <c r="B6" s="5" t="n">
        <v>-14000</v>
      </c>
      <c r="C6" s="5" t="n">
        <v>1000</v>
      </c>
    </row>
    <row r="7" spans="1:3">
      <c r="A7" s="4" t="s">
        <v>143</v>
      </c>
      <c r="B7" s="5" t="n">
        <v>-52000</v>
      </c>
      <c r="C7" s="4" t="s">
        <v>39</v>
      </c>
    </row>
    <row r="8" spans="1:3">
      <c r="A8" s="4" t="s">
        <v>144</v>
      </c>
      <c r="B8" s="5" t="n">
        <v>96000</v>
      </c>
      <c r="C8" s="4" t="s">
        <v>39</v>
      </c>
    </row>
    <row r="9" spans="1:3">
      <c r="A9" s="4" t="s">
        <v>145</v>
      </c>
      <c r="B9" s="5" t="n">
        <v>425000</v>
      </c>
      <c r="C9" s="4" t="s">
        <v>39</v>
      </c>
    </row>
    <row r="10" spans="1:3">
      <c r="A10" s="3" t="s">
        <v>146</v>
      </c>
    </row>
    <row r="11" spans="1:3">
      <c r="A11" s="4" t="s">
        <v>147</v>
      </c>
      <c r="B11" s="5" t="n">
        <v>-1025000</v>
      </c>
      <c r="C11" s="4" t="s">
        <v>39</v>
      </c>
    </row>
    <row r="12" spans="1:3">
      <c r="A12" s="4" t="s">
        <v>52</v>
      </c>
      <c r="B12" s="5" t="n">
        <v>354000</v>
      </c>
      <c r="C12" s="5" t="n">
        <v>37000</v>
      </c>
    </row>
    <row r="13" spans="1:3">
      <c r="A13" s="4" t="s">
        <v>148</v>
      </c>
      <c r="B13" s="5" t="n">
        <v>137000</v>
      </c>
      <c r="C13" s="5" t="n">
        <v>32000</v>
      </c>
    </row>
    <row r="14" spans="1:3">
      <c r="A14" s="4" t="s">
        <v>149</v>
      </c>
      <c r="B14" s="5" t="n">
        <v>-183000</v>
      </c>
      <c r="C14" s="4" t="s">
        <v>39</v>
      </c>
    </row>
    <row r="15" spans="1:3">
      <c r="A15" s="4" t="s">
        <v>150</v>
      </c>
      <c r="B15" s="5" t="n">
        <v>44000</v>
      </c>
      <c r="C15" s="4" t="s">
        <v>39</v>
      </c>
    </row>
    <row r="16" spans="1:3">
      <c r="A16" s="4" t="s">
        <v>151</v>
      </c>
      <c r="B16" s="5" t="n">
        <v>64000</v>
      </c>
      <c r="C16" s="4" t="s">
        <v>39</v>
      </c>
    </row>
    <row r="17" spans="1:3">
      <c r="A17" s="4" t="s">
        <v>152</v>
      </c>
      <c r="B17" s="5" t="n">
        <v>-4000</v>
      </c>
      <c r="C17" s="4" t="s">
        <v>39</v>
      </c>
    </row>
    <row r="18" spans="1:3">
      <c r="A18" s="4" t="s">
        <v>153</v>
      </c>
      <c r="B18" s="5" t="n">
        <v>-143000</v>
      </c>
      <c r="C18" s="4" t="s">
        <v>39</v>
      </c>
    </row>
    <row r="19" spans="1:3">
      <c r="A19" s="4" t="s">
        <v>32</v>
      </c>
      <c r="B19" s="5" t="n">
        <v>-413000</v>
      </c>
      <c r="C19" s="5" t="n">
        <v>58000</v>
      </c>
    </row>
    <row r="20" spans="1:3">
      <c r="A20" s="4" t="s">
        <v>154</v>
      </c>
      <c r="B20" s="5" t="n">
        <v>-3672000</v>
      </c>
      <c r="C20" s="5" t="n">
        <v>-134000</v>
      </c>
    </row>
    <row r="21" spans="1:3">
      <c r="A21" s="3" t="s">
        <v>155</v>
      </c>
    </row>
    <row r="22" spans="1:3">
      <c r="A22" s="4" t="s">
        <v>156</v>
      </c>
      <c r="B22" s="5" t="n">
        <v>-56700000</v>
      </c>
      <c r="C22" s="4" t="s">
        <v>39</v>
      </c>
    </row>
    <row r="23" spans="1:3">
      <c r="A23" s="4" t="s">
        <v>157</v>
      </c>
      <c r="B23" s="5" t="n">
        <v>-14000</v>
      </c>
      <c r="C23" s="4" t="s">
        <v>39</v>
      </c>
    </row>
    <row r="24" spans="1:3">
      <c r="A24" s="4" t="s">
        <v>158</v>
      </c>
      <c r="B24" s="5" t="n">
        <v>-227000</v>
      </c>
      <c r="C24" s="4" t="s">
        <v>39</v>
      </c>
    </row>
    <row r="25" spans="1:3">
      <c r="A25" s="4" t="s">
        <v>159</v>
      </c>
      <c r="B25" s="5" t="n">
        <v>13000</v>
      </c>
      <c r="C25" s="4" t="s">
        <v>39</v>
      </c>
    </row>
    <row r="26" spans="1:3">
      <c r="A26" s="4" t="s">
        <v>160</v>
      </c>
      <c r="B26" s="5" t="n">
        <v>14000</v>
      </c>
      <c r="C26" s="4" t="s">
        <v>39</v>
      </c>
    </row>
    <row r="27" spans="1:3">
      <c r="A27" s="4" t="s">
        <v>161</v>
      </c>
      <c r="B27" s="4" t="s">
        <v>39</v>
      </c>
      <c r="C27" s="5" t="n">
        <v>-2793000</v>
      </c>
    </row>
    <row r="28" spans="1:3">
      <c r="A28" s="4" t="s">
        <v>45</v>
      </c>
      <c r="B28" s="4" t="s">
        <v>39</v>
      </c>
      <c r="C28" s="5" t="n">
        <v>-600000</v>
      </c>
    </row>
    <row r="29" spans="1:3">
      <c r="A29" s="4" t="s">
        <v>162</v>
      </c>
      <c r="B29" s="5" t="n">
        <v>5075000</v>
      </c>
      <c r="C29" s="4" t="s">
        <v>39</v>
      </c>
    </row>
    <row r="30" spans="1:3">
      <c r="A30" s="4" t="s">
        <v>163</v>
      </c>
      <c r="B30" s="5" t="n">
        <v>-51839000</v>
      </c>
      <c r="C30" s="5" t="n">
        <v>-3393000</v>
      </c>
    </row>
    <row r="31" spans="1:3">
      <c r="A31" s="3" t="s">
        <v>164</v>
      </c>
    </row>
    <row r="32" spans="1:3">
      <c r="A32" s="4" t="s">
        <v>165</v>
      </c>
      <c r="B32" s="5" t="n">
        <v>36415000</v>
      </c>
      <c r="C32" s="4" t="s">
        <v>39</v>
      </c>
    </row>
    <row r="33" spans="1:3">
      <c r="A33" s="4" t="s">
        <v>166</v>
      </c>
      <c r="B33" s="5" t="n">
        <v>-173000</v>
      </c>
      <c r="C33" s="5" t="n">
        <v>-45000</v>
      </c>
    </row>
    <row r="34" spans="1:3">
      <c r="A34" s="4" t="s">
        <v>167</v>
      </c>
      <c r="B34" s="5" t="n">
        <v>11968000</v>
      </c>
      <c r="C34" s="4" t="s">
        <v>39</v>
      </c>
    </row>
    <row r="35" spans="1:3">
      <c r="A35" s="4" t="s">
        <v>168</v>
      </c>
      <c r="B35" s="5" t="n">
        <v>-284000</v>
      </c>
      <c r="C35" s="4" t="s">
        <v>39</v>
      </c>
    </row>
    <row r="36" spans="1:3">
      <c r="A36" s="4" t="s">
        <v>169</v>
      </c>
      <c r="B36" s="5" t="n">
        <v>-50000</v>
      </c>
      <c r="C36" s="4" t="s">
        <v>39</v>
      </c>
    </row>
    <row r="37" spans="1:3">
      <c r="A37" s="4" t="s">
        <v>170</v>
      </c>
      <c r="B37" s="5" t="n">
        <v>5035000</v>
      </c>
      <c r="C37" s="5" t="n">
        <v>8687000</v>
      </c>
    </row>
    <row r="38" spans="1:3">
      <c r="A38" s="4" t="s">
        <v>171</v>
      </c>
      <c r="B38" s="5" t="n">
        <v>2556000</v>
      </c>
      <c r="C38" s="4" t="s">
        <v>39</v>
      </c>
    </row>
    <row r="39" spans="1:3">
      <c r="A39" s="4" t="s">
        <v>172</v>
      </c>
      <c r="B39" s="5" t="n">
        <v>-161000</v>
      </c>
      <c r="C39" s="5" t="n">
        <v>-10000</v>
      </c>
    </row>
    <row r="40" spans="1:3">
      <c r="A40" s="4" t="s">
        <v>173</v>
      </c>
      <c r="B40" s="5" t="n">
        <v>-5000</v>
      </c>
      <c r="C40" s="4" t="s">
        <v>39</v>
      </c>
    </row>
    <row r="41" spans="1:3">
      <c r="A41" s="4" t="s">
        <v>174</v>
      </c>
      <c r="B41" s="5" t="n">
        <v>55301000</v>
      </c>
      <c r="C41" s="5" t="n">
        <v>8632000</v>
      </c>
    </row>
    <row r="42" spans="1:3">
      <c r="A42" s="4" t="s">
        <v>175</v>
      </c>
      <c r="B42" s="5" t="n">
        <v>-210000</v>
      </c>
      <c r="C42" s="5" t="n">
        <v>5105000</v>
      </c>
    </row>
    <row r="43" spans="1:3">
      <c r="A43" s="4" t="s">
        <v>176</v>
      </c>
      <c r="B43" s="5" t="n">
        <v>4885000</v>
      </c>
      <c r="C43" s="5" t="n">
        <v>2268000</v>
      </c>
    </row>
    <row r="44" spans="1:3">
      <c r="A44" s="4" t="s">
        <v>177</v>
      </c>
      <c r="B44" s="5" t="n">
        <v>4675000</v>
      </c>
      <c r="C44" s="5" t="n">
        <v>7373000</v>
      </c>
    </row>
    <row r="45" spans="1:3">
      <c r="A45" s="3" t="s">
        <v>178</v>
      </c>
    </row>
    <row r="46" spans="1:3">
      <c r="A46" s="4" t="s">
        <v>179</v>
      </c>
      <c r="B46" s="5" t="n">
        <v>595000</v>
      </c>
      <c r="C46" s="5" t="n">
        <v>1000</v>
      </c>
    </row>
    <row r="47" spans="1:3">
      <c r="A47" s="3" t="s">
        <v>180</v>
      </c>
    </row>
    <row r="48" spans="1:3">
      <c r="A48" s="4" t="s">
        <v>181</v>
      </c>
      <c r="B48" s="5" t="n">
        <v>285000</v>
      </c>
      <c r="C48" s="5" t="n">
        <v>14000</v>
      </c>
    </row>
    <row r="49" spans="1:3">
      <c r="A49" s="4" t="s">
        <v>182</v>
      </c>
      <c r="B49" s="7" t="n">
        <v>4000000</v>
      </c>
      <c r="C49"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28:08Z</dcterms:created>
  <dcterms:modified xmlns:dcterms="http://purl.org/dc/terms/" xmlns:xsi="http://www.w3.org/2001/XMLSchema-instance" xsi:type="dcterms:W3CDTF">2017-05-09T18:28:08Z</dcterms:modified>
</cp:coreProperties>
</file>